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mp; Combin" sheetId="4" state="visible" r:id="rId4"/>
    <sheet xmlns:r="http://schemas.openxmlformats.org/officeDocument/2006/relationships" name="Condensed Consolidated &amp; Comb_2" sheetId="5" state="visible" r:id="rId5"/>
    <sheet xmlns:r="http://schemas.openxmlformats.org/officeDocument/2006/relationships" name="Condensed Consolidated &amp; Comb_3" sheetId="6" state="visible" r:id="rId6"/>
    <sheet xmlns:r="http://schemas.openxmlformats.org/officeDocument/2006/relationships" name="Nature of Business and Basis of" sheetId="7" state="visible" r:id="rId7"/>
    <sheet xmlns:r="http://schemas.openxmlformats.org/officeDocument/2006/relationships" name="Business Combination" sheetId="8" state="visible" r:id="rId8"/>
    <sheet xmlns:r="http://schemas.openxmlformats.org/officeDocument/2006/relationships" name="Equity Method Investments" sheetId="9" state="visible" r:id="rId9"/>
    <sheet xmlns:r="http://schemas.openxmlformats.org/officeDocument/2006/relationships" name="Intangible Assets" sheetId="10" state="visible" r:id="rId10"/>
    <sheet xmlns:r="http://schemas.openxmlformats.org/officeDocument/2006/relationships" name="Credit Agreement" sheetId="11" state="visible" r:id="rId11"/>
    <sheet xmlns:r="http://schemas.openxmlformats.org/officeDocument/2006/relationships" name="Notes Payable" sheetId="12" state="visible" r:id="rId12"/>
    <sheet xmlns:r="http://schemas.openxmlformats.org/officeDocument/2006/relationships" name="Interest Rate Swap" sheetId="13" state="visible" r:id="rId13"/>
    <sheet xmlns:r="http://schemas.openxmlformats.org/officeDocument/2006/relationships" name="Costs and Estimated Earnings on" sheetId="14" state="visible" r:id="rId14"/>
    <sheet xmlns:r="http://schemas.openxmlformats.org/officeDocument/2006/relationships" name="Distributions to Stockholder an" sheetId="15" state="visible" r:id="rId15"/>
    <sheet xmlns:r="http://schemas.openxmlformats.org/officeDocument/2006/relationships" name="Stock_Unit 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 and Related In" sheetId="18" state="visible" r:id="rId18"/>
    <sheet xmlns:r="http://schemas.openxmlformats.org/officeDocument/2006/relationships" name="Income Taxes" sheetId="19" state="visible" r:id="rId19"/>
    <sheet xmlns:r="http://schemas.openxmlformats.org/officeDocument/2006/relationships" name="Earnings (Losses) Per Share" sheetId="20" state="visible" r:id="rId20"/>
    <sheet xmlns:r="http://schemas.openxmlformats.org/officeDocument/2006/relationships" name="Nature of Business and Basis _2" sheetId="21" state="visible" r:id="rId21"/>
    <sheet xmlns:r="http://schemas.openxmlformats.org/officeDocument/2006/relationships" name="Business Combination (Tables)" sheetId="22" state="visible" r:id="rId22"/>
    <sheet xmlns:r="http://schemas.openxmlformats.org/officeDocument/2006/relationships" name="Equity Method Investments (Tabl"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Costs and Estimated Earnings _2" sheetId="26" state="visible" r:id="rId26"/>
    <sheet xmlns:r="http://schemas.openxmlformats.org/officeDocument/2006/relationships" name="Business Segment and Related _2" sheetId="27" state="visible" r:id="rId27"/>
    <sheet xmlns:r="http://schemas.openxmlformats.org/officeDocument/2006/relationships" name="Earnings (Losses) Per Share (Ta" sheetId="28" state="visible" r:id="rId28"/>
    <sheet xmlns:r="http://schemas.openxmlformats.org/officeDocument/2006/relationships" name="Nature of Business and Basis _3" sheetId="29" state="visible" r:id="rId29"/>
    <sheet xmlns:r="http://schemas.openxmlformats.org/officeDocument/2006/relationships" name="Business Combination - Charah M" sheetId="30" state="visible" r:id="rId30"/>
    <sheet xmlns:r="http://schemas.openxmlformats.org/officeDocument/2006/relationships" name="Business Combination - SBC Mate" sheetId="31" state="visible" r:id="rId31"/>
    <sheet xmlns:r="http://schemas.openxmlformats.org/officeDocument/2006/relationships" name="Business Combination - Pro Form" sheetId="32" state="visible" r:id="rId32"/>
    <sheet xmlns:r="http://schemas.openxmlformats.org/officeDocument/2006/relationships" name="Equity Method Investments - Sum" sheetId="33" state="visible" r:id="rId33"/>
    <sheet xmlns:r="http://schemas.openxmlformats.org/officeDocument/2006/relationships" name="Equity Method Investments - Own" sheetId="34" state="visible" r:id="rId34"/>
    <sheet xmlns:r="http://schemas.openxmlformats.org/officeDocument/2006/relationships" name="Intangible Assets (Details)" sheetId="35" state="visible" r:id="rId35"/>
    <sheet xmlns:r="http://schemas.openxmlformats.org/officeDocument/2006/relationships" name="Credit Agreement (Details)" sheetId="36" state="visible" r:id="rId36"/>
    <sheet xmlns:r="http://schemas.openxmlformats.org/officeDocument/2006/relationships" name="Notes Payable (Details)" sheetId="37" state="visible" r:id="rId37"/>
    <sheet xmlns:r="http://schemas.openxmlformats.org/officeDocument/2006/relationships" name="Interest Rate Swap (Details)" sheetId="38" state="visible" r:id="rId38"/>
    <sheet xmlns:r="http://schemas.openxmlformats.org/officeDocument/2006/relationships" name="Costs and Estimated Earnings _3" sheetId="39" state="visible" r:id="rId39"/>
    <sheet xmlns:r="http://schemas.openxmlformats.org/officeDocument/2006/relationships" name="Costs and Estimated Earnings _4" sheetId="40" state="visible" r:id="rId40"/>
    <sheet xmlns:r="http://schemas.openxmlformats.org/officeDocument/2006/relationships" name="Distributions to Stockholder _2" sheetId="41" state="visible" r:id="rId41"/>
    <sheet xmlns:r="http://schemas.openxmlformats.org/officeDocument/2006/relationships" name="Stock_Unit Based Compensation (" sheetId="42" state="visible" r:id="rId42"/>
    <sheet xmlns:r="http://schemas.openxmlformats.org/officeDocument/2006/relationships" name="Commitments and Contingencies (" sheetId="43" state="visible" r:id="rId43"/>
    <sheet xmlns:r="http://schemas.openxmlformats.org/officeDocument/2006/relationships" name="Business Segment and Related _3" sheetId="44" state="visible" r:id="rId44"/>
    <sheet xmlns:r="http://schemas.openxmlformats.org/officeDocument/2006/relationships" name="Business Segment and Related _4" sheetId="45" state="visible" r:id="rId45"/>
    <sheet xmlns:r="http://schemas.openxmlformats.org/officeDocument/2006/relationships" name="Business Segment and Related _5" sheetId="46" state="visible" r:id="rId46"/>
    <sheet xmlns:r="http://schemas.openxmlformats.org/officeDocument/2006/relationships" name="Income Taxes (Details)" sheetId="47" state="visible" r:id="rId47"/>
    <sheet xmlns:r="http://schemas.openxmlformats.org/officeDocument/2006/relationships" name="Earnings (Losses) Per Share (De" sheetId="48" state="visible" r:id="rId48"/>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8</t>
  </si>
  <si>
    <t>Nov. 14, 2018</t>
  </si>
  <si>
    <t>Document And Entity Information [Abstract]</t>
  </si>
  <si>
    <t>Entity Registrant Name</t>
  </si>
  <si>
    <t>Charah Solution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Small Business</t>
  </si>
  <si>
    <t>Entity Ex Transition Period</t>
  </si>
  <si>
    <t>Entity Common Stock, Shares Outstanding</t>
  </si>
  <si>
    <t>Condensed Consolidated Balance Sheets (Unaudited) - USD ($)</t>
  </si>
  <si>
    <t>Dec. 31, 2017</t>
  </si>
  <si>
    <t>Current assets:</t>
  </si>
  <si>
    <t>Cash</t>
  </si>
  <si>
    <t>Trade accounts receivable</t>
  </si>
  <si>
    <t>Receivable from affiliates</t>
  </si>
  <si>
    <t>Costs and estimated earnings in excess of billings (CIE)</t>
  </si>
  <si>
    <t>Inventory</t>
  </si>
  <si>
    <t>Prepaid expenses and other current assets</t>
  </si>
  <si>
    <t>Total current assets</t>
  </si>
  <si>
    <t>Property and equipment:</t>
  </si>
  <si>
    <t>Plant, machinery and equipment</t>
  </si>
  <si>
    <t>Structural fill site improvements</t>
  </si>
  <si>
    <t>Vehicles</t>
  </si>
  <si>
    <t>Office equipment</t>
  </si>
  <si>
    <t>Buildings and leasehold improvements</t>
  </si>
  <si>
    <t>Structural fill sites</t>
  </si>
  <si>
    <t>Total property and equipment</t>
  </si>
  <si>
    <t>Less accumulated depreciation and amortization</t>
  </si>
  <si>
    <t>Property and equipment, net</t>
  </si>
  <si>
    <t>Other assets:</t>
  </si>
  <si>
    <t>Trade name, net</t>
  </si>
  <si>
    <t>Other intangible assets, net</t>
  </si>
  <si>
    <t>Goodwill</t>
  </si>
  <si>
    <t>Other assets</t>
  </si>
  <si>
    <t>Deferred tax asset</t>
  </si>
  <si>
    <t>Equity method investments</t>
  </si>
  <si>
    <t>Total assets</t>
  </si>
  <si>
    <t>Current liabilities:</t>
  </si>
  <si>
    <t>Accounts payable</t>
  </si>
  <si>
    <t>Billings in excess of costs and estimated earnings (BIE)</t>
  </si>
  <si>
    <t>Notes payable, current maturities</t>
  </si>
  <si>
    <t>Accrued payroll and bonuses</t>
  </si>
  <si>
    <t>Asset retirement obligation</t>
  </si>
  <si>
    <t>Purchase option liability, current portion</t>
  </si>
  <si>
    <t>Accrued expenses</t>
  </si>
  <si>
    <t>Other liabilities</t>
  </si>
  <si>
    <t>Total current liabilities</t>
  </si>
  <si>
    <t>Long-term liabilities:</t>
  </si>
  <si>
    <t>Purchase option liability, less current portion</t>
  </si>
  <si>
    <t>Contingent earnout liability</t>
  </si>
  <si>
    <t>Line of credit</t>
  </si>
  <si>
    <t>Notes payable, less current maturities</t>
  </si>
  <si>
    <t>Total liabilities</t>
  </si>
  <si>
    <t>Commitments and contingencies (see Note 11)</t>
  </si>
  <si>
    <t xml:space="preserve"> </t>
  </si>
  <si>
    <t>Stockholders’ and members’ equity</t>
  </si>
  <si>
    <t>Retained earnings</t>
  </si>
  <si>
    <t>Total stockholders’ and members’ equity</t>
  </si>
  <si>
    <t>Non-controlling interest</t>
  </si>
  <si>
    <t>Total equity</t>
  </si>
  <si>
    <t>Total liabilities and equity</t>
  </si>
  <si>
    <t>Additional Paid In Capital</t>
  </si>
  <si>
    <t>Common Stock - Charah Solutions, Inc.—$0.01 par value; 200,000,000 shares authorized, 29,082,988 shares issued and outstanding</t>
  </si>
  <si>
    <t>Additional paid in capital - Charah Solutions, Inc.</t>
  </si>
  <si>
    <t>Members’ interest—Charah, LLC Series A, no par, 200,000,000 members’ interest authorized (104,109,890 issued and outstanding) as of December 31, 2017. Series B, no par, 100,000,000 members’ interest authorized (35,199,063 issued and outstanding) as of December 31, 2017</t>
  </si>
  <si>
    <t>Members' interest</t>
  </si>
  <si>
    <t>Members’ interest—Allied Power Management, LLC, Series A, no par, 200,000,000 members’ interest authorized (7,210,555 issued and outstanding) as of December 31, 2017. Series B, no par, 100,000,000 members’ interest authorized (2,437,855 issued and outstanding) as of December 31, 2017</t>
  </si>
  <si>
    <t>Customer relationships</t>
  </si>
  <si>
    <t>Finite lived intangible assets, net</t>
  </si>
  <si>
    <t>Technology</t>
  </si>
  <si>
    <t>Non-compete and other agreements</t>
  </si>
  <si>
    <t>Condensed Consolidated Balance Sheets (Unaudited) (Parenthetical)</t>
  </si>
  <si>
    <t>Sep. 30, 2018$ / sharesshares</t>
  </si>
  <si>
    <t>Dec. 31, 2017$ / sharesshares</t>
  </si>
  <si>
    <t>Common stock, par value (in dollars per share) | $ / shares</t>
  </si>
  <si>
    <t>Common stock, shares authorized (in shares)</t>
  </si>
  <si>
    <t>Common stock, shares issued (in shares)</t>
  </si>
  <si>
    <t>Common stock, shares outstanding (in shares)</t>
  </si>
  <si>
    <t>Charah, LLC Members’ Interest | Series A</t>
  </si>
  <si>
    <t>Common unit, no par value (in dollars per unit) | $ / shares</t>
  </si>
  <si>
    <t>Common unit, authorized (in units)</t>
  </si>
  <si>
    <t>Common unit, issued (in units)</t>
  </si>
  <si>
    <t>Common unit, outstanding (in units)</t>
  </si>
  <si>
    <t>Charah, LLC Members’ Interest | Series B</t>
  </si>
  <si>
    <t>Allied Power Management, LLC | Series A</t>
  </si>
  <si>
    <t>Allied Power Management, LLC | Series B</t>
  </si>
  <si>
    <t>Condensed Consolidated &amp; Combined Statements of Income (Loss) (Unaudited) - USD ($) $ in Thousands</t>
  </si>
  <si>
    <t>Jan. 12, 2017</t>
  </si>
  <si>
    <t>Sep. 30, 2017</t>
  </si>
  <si>
    <t>Revenue</t>
  </si>
  <si>
    <t>Cost of sales</t>
  </si>
  <si>
    <t>Gross profit</t>
  </si>
  <si>
    <t>General and administrative expenses</t>
  </si>
  <si>
    <t>Operating income (loss)</t>
  </si>
  <si>
    <t>Interest expense</t>
  </si>
  <si>
    <t>Income from equity method investment</t>
  </si>
  <si>
    <t>Income (loss) before income taxes</t>
  </si>
  <si>
    <t>Income tax expense (benefit)</t>
  </si>
  <si>
    <t>Net income (loss)</t>
  </si>
  <si>
    <t>Less income attributable to non-controlling interest</t>
  </si>
  <si>
    <t>Net income (loss) attributable to Charah Solutions, Inc.</t>
  </si>
  <si>
    <t>Basic earnings (losses) per share (in dollars per share)</t>
  </si>
  <si>
    <t>Diluted earnings (losses) per share (in dollars per share)</t>
  </si>
  <si>
    <t>Pro forma net income (loss) information (see Note 1):</t>
  </si>
  <si>
    <t>Pro forma net income (loss) attributable to Charah Solutions, Inc.</t>
  </si>
  <si>
    <t>Predecessor</t>
  </si>
  <si>
    <t>Pro Forma</t>
  </si>
  <si>
    <t>Net income (loss) attributable to Charah Solutions, Inc. before provision for income taxes</t>
  </si>
  <si>
    <t>Condensed Consolidated &amp; Combined Statements of Stockholders' and Members' Equity (Unaudited) - USD ($) $ in Thousands</t>
  </si>
  <si>
    <t>Total</t>
  </si>
  <si>
    <t>Common Stock</t>
  </si>
  <si>
    <t>Retained Earnings</t>
  </si>
  <si>
    <t>Parent</t>
  </si>
  <si>
    <t>Non-Controlling Interest</t>
  </si>
  <si>
    <t>Series A</t>
  </si>
  <si>
    <t>Series AParent</t>
  </si>
  <si>
    <t>Series B</t>
  </si>
  <si>
    <t>Series BParent</t>
  </si>
  <si>
    <t>Series A and B</t>
  </si>
  <si>
    <t>Series A and BParent</t>
  </si>
  <si>
    <t>Series C</t>
  </si>
  <si>
    <t>Series CParent</t>
  </si>
  <si>
    <t>Charah, LLC Members’ Interest</t>
  </si>
  <si>
    <t>Charah, LLC Members’ InterestCommon Stock</t>
  </si>
  <si>
    <t>Charah, LLC Members’ InterestRetained Earnings</t>
  </si>
  <si>
    <t>Charah, LLC Members’ InterestParent</t>
  </si>
  <si>
    <t>Charah, LLC Members’ InterestNon-voting SharesCommon Stock</t>
  </si>
  <si>
    <t>Charah, LLC Members’ InterestNon-voting SharesAdditional Paid In Capital</t>
  </si>
  <si>
    <t>Charah, LLC Members’ InterestSeries A</t>
  </si>
  <si>
    <t>Charah, LLC Members’ InterestSeries B</t>
  </si>
  <si>
    <t>Charah, LLC Members’ InterestSeries A and B</t>
  </si>
  <si>
    <t>Charah, LLC Members’ InterestSeries C</t>
  </si>
  <si>
    <t>Allied Power Management, LLC Members’ Interest</t>
  </si>
  <si>
    <t>Allied Power Management, LLC Members’ InterestSeries A and B</t>
  </si>
  <si>
    <t>Allied Power Management, LLC Members’ InterestSeries C</t>
  </si>
  <si>
    <t>Balance beginning of period, Members' Equity (Predecessor) at Dec. 31, 2016</t>
  </si>
  <si>
    <t>Balance beginning of period (shares) (Predecessor) at Dec. 31, 2016</t>
  </si>
  <si>
    <t>Increase (Decrease) in Stockholders' Equity [Roll Forward]</t>
  </si>
  <si>
    <t>Net income (loss) | Predecessor</t>
  </si>
  <si>
    <t>Distributions | Predecessor</t>
  </si>
  <si>
    <t>Balance end of period, Members' Equity (Predecessor) at Jan. 12, 2017</t>
  </si>
  <si>
    <t>Balance end of period, Members' Equity at Jan. 12, 2017</t>
  </si>
  <si>
    <t>Balance end of period (shares) (Predecessor) at Jan. 12, 2017</t>
  </si>
  <si>
    <t>Issuance of original member interests</t>
  </si>
  <si>
    <t>Distributions</t>
  </si>
  <si>
    <t>Share based compensation expense</t>
  </si>
  <si>
    <t>Balance end of period, Members' Equity at Sep. 30, 2017</t>
  </si>
  <si>
    <t>Balance beginning of period, Stockholders' Equity at Dec. 31, 2017</t>
  </si>
  <si>
    <t>Balance beginning of period (shares) at Dec. 31, 2017</t>
  </si>
  <si>
    <t>Conversion from members' interest to common stock (in shares)</t>
  </si>
  <si>
    <t>Conversion from members' interest to common stock</t>
  </si>
  <si>
    <t>Issuance of shares (in shares)</t>
  </si>
  <si>
    <t>Issuance of shares</t>
  </si>
  <si>
    <t>Share based common stock issued (in shares)</t>
  </si>
  <si>
    <t>Share based common stock issued</t>
  </si>
  <si>
    <t>Shares repurchased (in shares)</t>
  </si>
  <si>
    <t>Shares repurchased</t>
  </si>
  <si>
    <t>Deferred offering costs</t>
  </si>
  <si>
    <t>Balance end of period, Stockholders' Equity at Sep. 30, 2018</t>
  </si>
  <si>
    <t>Balance end of period (shares) at Sep. 30, 2018</t>
  </si>
  <si>
    <t>Condensed Consolidated &amp; Combined Statements of Cash Flow (Unaudited) - USD ($) $ in Thousands</t>
  </si>
  <si>
    <t>Cash flows from operating activities:</t>
  </si>
  <si>
    <t>Adjustments to reconcile net income (loss) to net cash provided by (used in) operating activities:</t>
  </si>
  <si>
    <t>Depreciation and amortization</t>
  </si>
  <si>
    <t>Amortization of debt issuance costs</t>
  </si>
  <si>
    <t>Deferred income tax benefit</t>
  </si>
  <si>
    <t>Loss on sale of assets</t>
  </si>
  <si>
    <t>Distributions received from equity investment</t>
  </si>
  <si>
    <t>Non-cash share-based compensation</t>
  </si>
  <si>
    <t>Payment related to deferred stock plan</t>
  </si>
  <si>
    <t>Gain on interest rate swap</t>
  </si>
  <si>
    <t>Increase (decrease) in cash due to changes in:</t>
  </si>
  <si>
    <t>Costs and estimated earnings in excess of billing</t>
  </si>
  <si>
    <t>Billings in excess of costs and estimated earnings</t>
  </si>
  <si>
    <t>Net cash (used in) provided by operating activities</t>
  </si>
  <si>
    <t>Cash flows from investing activities:</t>
  </si>
  <si>
    <t>Proceeds from the sale of equipment</t>
  </si>
  <si>
    <t>Purchases of property and equipment</t>
  </si>
  <si>
    <t>Payments for business acquisitions, net of cash received</t>
  </si>
  <si>
    <t>Purchase of intangible assets</t>
  </si>
  <si>
    <t>Decrease in restricted cash</t>
  </si>
  <si>
    <t>Net cash used in investing activities</t>
  </si>
  <si>
    <t>Cash flows from financing activities:</t>
  </si>
  <si>
    <t>Net proceeds (payments) on line of credit</t>
  </si>
  <si>
    <t>Proceeds from long-term debt</t>
  </si>
  <si>
    <t>Principal payments on long-term debt</t>
  </si>
  <si>
    <t>Payments of offering costs</t>
  </si>
  <si>
    <t>Proceeds from note payable to related party, net</t>
  </si>
  <si>
    <t>Issuance of common stock</t>
  </si>
  <si>
    <t>Distributions to non-controlling interest</t>
  </si>
  <si>
    <t>Distributions to members</t>
  </si>
  <si>
    <t>Net cash provided by (used in) financing activities</t>
  </si>
  <si>
    <t>Net (decrease) increase in cash</t>
  </si>
  <si>
    <t>Cash, beginning of period</t>
  </si>
  <si>
    <t>Cash, end of period</t>
  </si>
  <si>
    <t>Supplemental disclosures of cash flow information:</t>
  </si>
  <si>
    <t>Cash paid during the year for interest</t>
  </si>
  <si>
    <t>Non-cash investing and financing transactions:</t>
  </si>
  <si>
    <t>Purchase of equipment with seller provided financing</t>
  </si>
  <si>
    <t>Loan to related party distributed</t>
  </si>
  <si>
    <t>Receivables from affiliates distributed</t>
  </si>
  <si>
    <t>Assets and liabilities related to un-acquired business distributed</t>
  </si>
  <si>
    <t>Charah Management LLC | Bernhard Capital Partners Management, LP (BCP)</t>
  </si>
  <si>
    <t>Equity method investment, ownership percentage</t>
  </si>
  <si>
    <t>76.00%</t>
  </si>
  <si>
    <t>Nature of Business and Basis of Presentation</t>
  </si>
  <si>
    <t>Organization, Consolidation and Presentation of Financial Statements [Abstract]</t>
  </si>
  <si>
    <t>Nature of Business and Basis of Presentation Organization Charah Solutions, Inc. (“Charah Solutions” or the “Company”) was formed as a Delaware corporation in January 2018 and did not conduct any material business operations prior to the transactions described below other than certain activities related to the initial public offering (the “IPO”). The Company completed its IPO on June 18, 2018. Charah Solutions is a holding company, the sole material assets of which consist of membership interests in Charah Management LLC, a Delaware limited liability company (“Charah Management”), and Allied Power Holdings, LLC, a Delaware limited liability company (“Allied Power Holdings”). Through the Company’s ownership of Charah Management and Allied Power Holdings, the Company owns the outstanding equity interests in Charah, LLC, a Delaware limited liability company (“Charah”), and Allied Power Management, LLC, a Delaware limited liability company (“Allied”), the subsidiaries through which Charah Solutions operates its businesses. The historical financial data presented herein as of September 30, 2018 and for periods after the June 18, 2018 corporate reorganization is that of Charah and Allied on a consolidated basis, and on a combined basis for periods prior to the June 18, 2018 corporate reorganization described below. Allied was formed in May 2017 and did not commence operations until July 2017. Corporate Reorganization On June 18, 2018, pursuant to the terms of the reorganization transactions completed in connection with the IPO, (a) (i) Charah Holdings LP, a Delaware limited partnership (“Charah Holdings”) owned by Bernhard Capital Partners Management, LP and certain related affiliates (“BCP”), contributed all of its interests in Charah Management and Allied Power Holdings to the Company in exchange for 17,514,745 shares of common stock, (ii) CEP Holdings, Inc., a Delaware corporation owned by Charles Price and certain affiliates (“CEP Holdings”), contributed all of its interests in Charah Management and Allied Power Holdings to the Company in exchange for 4,605,465 shares of common stock, (iii) Charah Management Holdings LLC, a Delaware limited liability company (“Charah Management Holdings”), contributed all of its interests in Charah Management and Allied Power Holdings to the Company in exchange for 907,113 shares of common stock and (iv) Allied Management Holdings, LLC, a Delaware limited liability company (“Allied Management Holdings”), contributed all of its interests in Charah Management and Allied Power Holdings to the Company in exchange for 409,075 shares of common stock, (b) each of Charah Management Holdings and Allied Management Holdings distributed the shares of common stock received by them pursuant to clause (a) to their respective members in accordance with the respective terms of their limited liability company agreements and (c) Charah Holdings distributed a portion of the shares of common stock it received in clause (a) above to certain direct and indirect blocker entities which ultimately merged into the Company, with the Company surviving, and affiliates of BCP received shares of common stock as consideration in the mergers. Description of Business Operations The Company provides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 central United States. The condensed consolidated and combined financial statements include the assets, liabilities, members’ equity, and results of operations of the Company and its consolidated subsidiaries. References to “Predecessor” in the financial statements refer to Charah. Charah is the predecessor for accounting purposes of Charah Solutions, which as described above, was formed in connection with the IPO.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our initial public offering,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asis for Presentation The Company’s fiscal year ends December 31. The accompanying unaudited condensed consolidated and combined financial statements include the accounts of the Company and its consolidated subsidiaries. Intercompany transactions and balances have been eliminated in consolidation. The accompanying unaudited condensed consolidated and combined financial statements have been prepared in accordance with rules and regulations of the Securities and Exchange Commission ("SEC")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se unaudited condensed consolidated and combined financial statements should be read in conjunction with the annual audited combined financial statements and notes included in our final prospectus filed on June 15, 2018. Recent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core principle of ASU 2014-09 is to recognize revenues when a customer obtains control of a good or service, in an amount that reflects the consideration to which an entity is expected to be entitled for those goods or services. Additionally, the ASU will require enhanced qualitative and quantitative disclosures regarding customer contracts. The standard will replace most existing revenue recognition guidance in GAAP when it becomes effective and permits the use of either a full retrospective or modified retrospective with cumulative effect transition method. In August 2015, the FASB issued ASU 2015-14, which deferred the effective date of ASU 2014-09 by one year. The updated standard will be effective for the year ending December 31, 2019. The Company is currently evaluating the effect that the new standard will have on the consolidated and combined financial statements. To assess the impact of the standard, we are utilizing internal resources to lead the implementation effort and supplement them with external resources. The Company’s adoption activities are being performed over three phases: (i) assessment, (ii) design, and (iii) implementation using a cross-functional team that includes accounting, operational and information technology personnel. Under ASU 2014-09, the Company’s contracts are being analyzed to determine whether the goods or services within each contract are distinct performance obligations. Based on our work to date, we believe we have identified all material contract types and revenues that may be impacted by the ASU. Generally, the Company believes the majority of its contracts will continue to be treated as a single unit of account because they contain only one performance obligation. The Environmental Solutions segment contains long term contracts where the identification of performance obligations may result in timing differences of revenue recognition and capitalization of costs, as compared to the Company’s current use of the percentage-of-completion method. The Company is in the process of analyzing the necessary changes to our systems, processes and internal controls in order to meet the ASU's revised reporting and disclosure requirements. The Company will adopt the new standard using the m odified r etrospective application. This standard could have a significant impact on the Company’s consolidated financial statements and an administrative impact on our operations. The impact will depend on the magnitude of the items discussed above. The Company will continue to evaluate the impact of the ASU through the implementation phase. In February 2016, the FASB issued ASU 2016-02, Leases (Topic 842) , requiring all leases to be recognized on the balance sheet as a right-of-use asset and a lease liability, unless the lease is a short-term lease (generally a lease with a term of twelve months or less). At the commencement date of the lease, the Company will recognize: 1) a lease liability for Company’s obligation to make payments under the lease agreement, measured on a discounted basis; and 2) a right-of-use asset that represents the Company's right to use, or control the use of, the specified asset for the lease term. The ASU originally required recognition and measurement of leases at the beginning of the earliest period presented using a modified retrospective transition method. In July 2018, the FASB issued ASU 2018-11, which provided an additional (and optional) transition method that permits application of the updated standard at the adoption date with recognition of a cumulative-effect adjustment to the opening balance of retained earnings in the period of adoption. The updated standard will be effective for the Company for the year ending December 31, 2020, with early adoption permitted. The Company has not yet selected a transition method and is currently evaluating the effect that the new standard will have on its consolidated and combined financial statements. In August 2016, the FASB issued ASU 2016-15, Statement of Cash Flows: Classification of Certain Cash Receipts and Cash Payments . This update addresses specific cash flow issues, including debt prepayment or debt extinguishment costs, contingent consideration payments made after a business combination, and proceeds from the settlement of insurance claims. The guidance is effective for the Company for the year ending December 31, 2019. The Company is currently evaluating the effect that the new standard will have on the consolidated and combined financial statements. In November 2016, the FASB issued ASU 2016-18, Statement of Cash Flows (Topic 230) . This ASU requires that a statement of cash flows explain the change during the period in the total of cash, cash equivalents, and amounts generally described as restricted cash or restricted cash equivalents. Upon adopting the ASU, amounts generally described as restricted cash and restricted cash equivalents will be included with cash and cash equivalents when reconciling the beginning-of-period and end-of-period total amounts shown on the statement of cash flows. ASU 2016-18 will be effective for the Company for the year ending December 31, 2019, with early adoption permitted. The Company is currently evaluating the effect that the new standard will have on the consolidated and combined financial statements. In January 2017, the FASB issued ASU 2017-01, Business Combinations (Topic 805): Clarifying the Definition of a Business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The Company adopted the new standard effective January 1, 2018 on a prospective basis. The new standard did not have a material impact on our condensed consolidated financial statements. In January 2017, the FASB issued ASU 2017-04, Intangibles - Goodwill and Other (Topic 350): Simplifying the Test for Goodwill Impairment .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deductible goodwill when measuring goodwill impairment loss. The Company will be required to adopt ASU 2017-04 as of January 1, 2020. ASU 2017-04 must be applied prospectively, with early adoption permitted. The Company is currently evaluating the effect that the new standard will have on its consolidated and combined financial statements. In May 2017, the FASB issued ASU 2017-09, Compensation-Stock Compensation (Topic 718): Scope of Modification Accounting , to provide guidance about which changes to the terms or conditions of a share-based payment award require an entity to apply modification accounting in ASC 718. The Company adopted the new standard effective January 1, 2018 on a prospective basis. The new standard did not have a material impact on our condensed consolidated financial statements. Unaudited Pro Forma Income Information The unaudited pro forma income information gives effect to the corporate reorganization that occurred in connection with the closing of the IPO and the resulting legal entity of Charah Solutions, which is incorporated as a “C” Corporation. Prior to the corporate reorganization, the holding companies for Charah and Allied were limited liability companies and generally not subject to income taxes. The pro forma net income, therefore, includes an adjustment for income tax expense as if the holding companies for Charah and Allied had been “C” Corporations for all periods presented at an assumed combined federal, state and local effective income tax rate of 38% for the year ended December 31, 2017 and 25% for the periods from January 1, 2018 through June 17, 2018, plus the actual tax expense for the period from June 18, 2018 through September 30, 2018 . These rates approximate the calculated statutory tax rate for each period. The tax rate in the preceding sentence for the year ended December 31, 2017 does not reflect the impact of U.S. tax reform, which reduces the federal U.S. statutory tax rate from 35% to 21% , effective in 2018. The tax rates mentioned for the three and nine months ended September 30, 2018 reflect the impact of U.S. tax reform.</t>
  </si>
  <si>
    <t>Business Combination</t>
  </si>
  <si>
    <t>Business Combinations [Abstract]</t>
  </si>
  <si>
    <t>Business Combination On January 13, 2017, Charah Management completed a transaction with BCP, a previously unrelated third party pursuant to which BCP acquired a 76% equity position in Charah Management. The acquisition was accounted for under the acquisition method of accounting in accordance with ASC Topic 805, Business Combinations . The purchase price was allocated to the assets acquired and liabilities assumed based on the estimated fair value at the date of acquisition, as summarized below. By the application of “push-down” accounting, Charah’s assets and liabilities were accordingly adjusted to fair value. Net working capital $ 26,704 Net operating assets/liabilities 9,679 Property, plant and equipment 107,876 Rail easement 110 Purchase option liability (29,883 ) Trade name intangible assets 34,330 Customer relationship intangible assets 78,200 Goodwill 73,468 Total purchase price $ 300,484 On March 30, 2018, Charah Management completed a transaction with SCB Materials International, Inc. and affiliated entities ("SCB"), a previously unrelated third party, pursuant to which Charah acquired certain assets and liabilities of SCB for a purchase price of $35,000 ,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805, Business Combinations . As of September 30, 2018 , the allocation of purchase price for the acquisition is preliminary (as summarized below); fair value estimates of identifiable assets acquired and liabilities assumed are based on management’s estimates, judgments and assumptions and are subject to change until finalized. Goodwill, if any, will be allocated to the Environmental Solutions segment. The total amount of goodwill that is expected to be deductible for tax purposes is $1,180 . In November 2018, the $15,000 to be paid over time was reduced by $2,963 . The allocation of purchase price for the acquisition has been reflected in the table above on a preliminary basis and will be updated in conjunction with this reduction in purchase price during the three months ended December 31, 2018. Cash acquired $ 17 Net working capital, excluding cash 21,185 Property, plant and equipment 5,300 Trade name intangible assets 633 Customer relationship intangible assets 1,427 Technology 2,102 Non-compete and other agreements 1,373 Total purchase price $ 32,037 No revenue or earnings from the acquired business described above is included in the Statements of Income (Loss) for the 2017 periods. The actual revenue from the acquired business included in the Statements of Income (Loss) for the three and nine months ended September 30, 2018 was approximately $14,890 and $31,463 , respectively. The actual earnings from the acquired business included in the Statements of Income (Loss) for the three and nine months ended September 30, 2018 was approximately $368 and $1,322 , respectively. The following unaudited information presents the pro forma consolidated revenue and net income for the periods indicated as if the acquisition had been included in the consolidated results of operations beginning January 1, 2017. Successor Predecessor Three Months Ended September 30, 2018 Three Months Ended September 30, 2017 Nine Months Ended September 30, 2018 Period from January 13, 2017 through September 30, 2017 Period from January 1, 2017 through January 12, 2017 Pro forma revenue $ 186,002 $ 138,993 $ 554,077 $ 305,998 $ 11,158 Pro forma net income (loss) attributable to Charah Solutions, Inc. (17,379 ) 1,364 (12,568 ) 20,443 (5,447 ) The above unaudited pro forma results have been calculated by combining the historical results of the Company and the acquired business as if the acquisition had occurred as of the beginning of the fiscal year prior to the acquisition date, and then adjusting the income tax provisions as if they had been calculated on the resulting, combined results. The pro forma results include estimates for additional depreciation related to the fair value of property, plant and equipment and intangible asset amortization and therefore will change when the final asset values and useful lives have been determined. The pro forma results reflect elimination of $589 of direct acquisition costs that were incurred in the nine months ended September 30, 2018 (since for purposes of the pro forma presentation they have been reflected in 2017 instead of in 2018). For all periods presented, historical depreciation and amortization expense of the acquired business was adjusted to reflect the acquisition date fair value amounts of the related tangible and intangible assets. No other material pro forma adjustments were deemed necessary, either to conform the acquisition to the Company’s accounting policies or for any other situation. The pro forma information is not necessarily indicative of the results that would have been achieved had the transactions occurred on the date indicated or that may be achieved in the future.</t>
  </si>
  <si>
    <t>Equity Method Investments</t>
  </si>
  <si>
    <t>Equity Method Investments and Joint Ventures [Abstract]</t>
  </si>
  <si>
    <t>Equity Method Investments Charah has an investment in a company that provides ash management and remarketing services to the electric utility industry. Charah accounts for its investment under the equity method of accounting because Charah has significant influence over the financial and operating policies of the company. Charah had a receivable due from the equity method investment of $146 and $61 at September 30, 2018 and December 31, 2017 , respectively. Summarized balance sheet information of our equity method investment entity as of: September 30, December 31, Current assets $ 2,943 $ 1,946 Noncurrent assets 763 764 Total assets $ 3,706 $ 2,710 Current liabilities 529 298 Equity of Charah 5,389 5,006 Equity of joint venture partner (2,212 ) (2,594 ) Total liabilities and members' equity $ 3,706 $ 2,710 Summarized financial performance of our equity method investment entity is as follows: Successor Predecessor Three Months Ended September 30, 2018 Three Months Ended September 30, 2017 Nine Months Ended September 30, 2018 Period from January 13, 2017 through September 30, 2017 Period from January 1 2017, through January 12, 2017 Operating Data Revenues $ 3,409 $ 2,151 $ 8,438 $ 5,922 $ 300 Net income $ 1,572 $ 367 $ 4,144 $ 1,320 $ 96 The Company’s share of net income $ 786 $ 184 $ 2,072 $ 660 $ 48 The following table reflects our proportional ownership activity in our investment account: Successor Predecessor Three Months Ended September 30, 2018 Three Months Ended September 30, 2017 Nine Months Ended September 30, 2018 Period from January 13, 2017 through September 30, 2017 Period from January 1 2017, through January 12, 2017 Opening balance $ 5,354 $ 5,115 $ 5,006 $ 5,289 $ 5,241 Distributions (751 ) (283 ) (1,689 ) (933 ) — Share of net income 786 184 2,072 660 48 Closing balance $ 5,389 $ 5,016 $ 5,389 $ 5,016 $ 5,289</t>
  </si>
  <si>
    <t>Intangible Assets</t>
  </si>
  <si>
    <t>Goodwill and Intangible Assets Disclosure [Abstract]</t>
  </si>
  <si>
    <t>Intangible Assets The Company’s intangible assets consist of the following as of: September 30, 2018 Gross Carrying Amount Accumulated Amortization Net Customer relationships $ 78,200 $ 13,033 $ 65,167 Other - Rail easement 110 41 69 Trade name (indefinite lived) 34,330 — 34,330 Goodwill 73,468 — 73,468 186,108 13,074 173,034 Other - Patents acquired (Note 2) 2,133 107 2,026 Non-compete and other agreements acquired (Note 2) 1,373 108 1,265 Customer relationships acquired (Note 2) 1,427 71 1,356 Trade name acquired (Note 2) 633 63 570 Closing balance $ 191,674 $ 13,423 $ 178,251 December 31, 2017 Gross Carrying Amount Accumulated Amortization Net Customer relationships $ 78,200 $ 7,168 $ 71,032 Rail easement 110 23 87 Trade name (indefinite lived) 34,330 — 34,330 Goodwill 73,468 — 73,468 Closing balance $ 186,108 $ 7,191 $ 178,917 Definite Lived Intangible Assets As of September 30, 2018 , and December 31, 2017 , definite lived intangible assets include customer relationships, patents, non-compete and licensing agreements, trade name, and a rail easement. These assets are amortized on a straight-line basis over their estimated useful lives as shown in the table below. Amortization expense was $2,135 , $1,961 , $6,232 , $5,230 and $0 during the three months ended September 30, 2018 (Successor), the three months ended September 30, 2017 (Successor), the nine months ended September 30, 2018 (Successor), the period from January 13, 2017 through September 30, 2017 (Successor) and the period from January 1, 2017 through January 12, 2017 (Predecessor), respectively. Definite Lived Intangible Useful Life Customer relationships 10 years Patents 10 years Non-compete agreement 2 years Licensing agreements 15 years Trade name 5 years Rail easement 4.5 years Goodwill and Indefinite Lived Intangible Assets Goodwill represents the excess of the cost of an acquisition price over the fair value of acquired net assets, and such amounts are reported separately as goodwill on our condensed consolidated and combined balance sheets. Indefinite lived intangible assets are not amortized, but instead are tested for impairment annually or on an interim basis if events or circumstances indicate that the fair value of the asset has decreased below its carrying value. We perform our impairment test effective October 31st of each year. Each quarter we evaluate if there are any indicators of impairment, and we determined there were no indicators of impairment at September 30, 2018 and 2017 .</t>
  </si>
  <si>
    <t>Credit Agreement</t>
  </si>
  <si>
    <t>Debt Disclosure [Abstract]</t>
  </si>
  <si>
    <t>Credit Agreement The Company had a credit agreement with a bank providing for a revolving credit facility (the “Credit Facility”) with a principal amount of up to $45,000 . The interest rates per annum applicable to the loans under the Credit Facility were based on a fluctuating rate of interest measured by reference to, at the Company’s election, either (1) an adjusted London Inter-Bank Offered Rate ("LIBOR") plus a 2.00% borrowing margin, or (2) an alternative base rate plus a 1.00% borrowing margin. Customary fees were payable in respect of the Credit Facility and included (1) commitment fees in an annual amount equal to 0.50% of the daily unused portions of the Credit Facility, and (2) a 2.00% fee on outstanding letters of credit. The Credit Facility had a maturity date of October 25, 2022. There were no amounts drawn on the revolving credit facility as of December 31, 2017 . The Credit Facility was terminated in September 2018 and all amounts outstanding were repaid. In September 2018, the Company entered into a new syndicated credit agreement (the “Syndicated Credit Facility”) that includes a revolving loan not to exceed $50,000 , a term loan of $205,000 (see also Note 6), and a commitment to loan up to $25,000 that expires in March 2020. All amounts loaned under the Syndicated Credit Facility mature in September 2023. The interest rates per annum applicable to the loans under the Syndicated Credit Facility are based on a fluctuating rate of interest measured by reference to, at the Company’s election, either (1) the LIBOR rate, or (2) an alternative base rate. Various margins are added to the interest rate selected by the Company based upon the Company’s consolidated net leverage ratio. Customary fees are payable in respect of the Syndicated Credit Facility and include (1) commitment fees ( 0.25% to 0.35% ) for unused portions of the Syndicated Credit Facility, and (2) fees on outstanding letters of credit ( 1.30% to 2.10% ). The loans are secured by essentially all assets of the Company. The loans are subject to certain financial covenants. The revolving loan provides a principal amount of up to $50,000 , reduced by outstanding letters of credit ( $12,531 outstanding as of September 30, 2018). As of September 30, 2018, $5,106 was outstanding on the revolving loan. Notes Payable The following table summarizes the major components of debt at each balance sheet date and provides maturities and interest rate ranges for each major category as of September 30, 2018 : September 30, December 31, 2017 Various equipment notes entered into in November 2017, payable in monthly installments ranging from $5 to $24 including interest at 5.2%, maturing in December 2022 through December 2023. The notes are secured by equipment with a net book value of $4,824 as of September 30, 2018 (Successor). $ 5,185 $ 5,910 Various equipment notes entered into in 2018, payable in monthly installments ranging from $6 to $38 including interest ranging from 5.90% to 6.80%, maturing in March 2023 through May 2025. The notes are secured by equipment with a net book value of $12,297 as of September 30, 2018 (Successor). 12,704 — In June 2018, the Company entered into a $12,000 convertible non-revolving credit note with a bank. The credit note will convert to a term loan on April 10, 2019, with a maturity date of April 10, 2024. Interest on borrowings prior to the conversion date is calculated using a floating rate equal to 2% in excess of LIBOR. At the conversion date, interest can be either calculated based on the aforementioned rate or at a fixed rate equal to 2% in excess of the 5-year Swap Rate in effect at the conversion date, based on the Company's preference. 5,896 — A $10,000 equipment line with a bank, entered into during December 2017, secured by all equipment purchased with the proceeds of the loan. Interest is calculated on any outstanding amounts using a fixed rate of 4.5%. The equipment line converted to a term loan in September 2018, with a maturity date of June 22, 2023. The note is secured by equipment with a net book value of $9,462 as of September 30, 2018 (Successor). 10,000 3,244 A credit agreement with a bank, entered into during October 2017, providing for a senior secured term loan B facility with an initial commitment of $250,000 (the Term Loan). The interest rates per annum applicable to the loans under the Term Loan were based on a fluctuating rate of interest measured by reference to, at the Company's election, either (1) LIBOR plus a 6.25% borrowing margin, or (2) an alternative base rate plus a 5.25% borrowing margin. The principal amount of the Term Loan amortized at a rate of 7.5% per annum with all remaining outstanding amounts under the Term Loan due on the Term Loan maturity date. A portion of the IPO proceeds was used to prepay scheduled principal payments which would otherwise have been required through June 2020. The Term Loan had a scheduled maturity date of October 25, 2024. The Term Loan was secured by substantially all the assets of the Company and was subject to certain financial covenants. The loan was repaid in full in September 2018. — 250,000 A term loan entered into in September 2018 as part of the Syndicated Credit Facility (see also Note 5). The interest rate applicable to the term loan is based on a fluctuating rate of interest measured by reference to, at the Company’s election, either (1) the LIBOR rate, or (2) an alternative base rate (see also Note 5). Principal payments of $2,563 are required quarterly through September 2020, $3,844 through September 2022, and $5,125 through September 2023. The remaining outstanding amounts will be due in September 2023. The loan is secured by substantially all the assets of the Company. The loan is subject to certain financial covenants. 205,000 — Total 238,785 259,154 Less debt issuance costs (3,423 ) (11,460 ) 235,362 247,694 Less current maturities (20,766 ) (19,996 ) Notes payable due after one year $ 214,596 $ 227,698 Included in interest expense in the condensed consolidated statements of income for the three and nine months ended September 30, 2018 was $12.5 million of costs incurred in conjunction with the refinance of our term loan, consisting of a $10.4 million non-cash write-off of debt issue costs and a $2.1 million prepayment penalty.</t>
  </si>
  <si>
    <t>Notes Payable</t>
  </si>
  <si>
    <t>Interest Rate Swap</t>
  </si>
  <si>
    <t>Derivative Instruments and Hedging Activities Disclosure [Abstract]</t>
  </si>
  <si>
    <t>Interest Rate Swap In order to manage interest rate risk in a cost-efficient manner, the Company entered into an interest rate swap during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s of the interest rate swap are immediately recognized in earnings, within interest expense. As of both September 30, 2018 and December 31, 2017 , the notional amount of the interest rate swap was $150,000 . A fair value asset of $2,659 was recorded in the condensed consolidated balance sheet within other assets as of September 30, 2018 (Successor) and a fair value liability of $198 was recorded in the balance sheet within other liabilities as of December 31, 2017 (Successor). The total amount of gain subtracted from interest expense for the three months ended September 30, 2018 (Successor), the three months ended September 30, 2017 (Successor), the nine months ended September 30, 2018 (Successor), the period from January 13, 2017 through September 30, 2017 (Successor), and the period from January 1, 2017 through January 12, 2017 (Predecessor) was $629 , $0 , $2,857 , $0 and $0 respectively.</t>
  </si>
  <si>
    <t>Costs and Estimated Earnings on Uncompleted Contracts</t>
  </si>
  <si>
    <t>Revenue Recognition and Deferred Revenue [Abstract]</t>
  </si>
  <si>
    <t>Costs and Estimated Earnings on Uncompleted Contracts Costs and estimated earnings on uncompleted contracts as of: September 30, December 31, Costs incurred on uncompleted contracts $ 252,166 $ 151,963 Estimated earnings 82,260 53,356 Total costs and earnings 334,426 205,319 Less billings to date (276,476 ) (213,242 ) Costs and estimated earnings in excess of billings $ 57,950 $ (7,923 ) The net balance in process is classified on the condensed consolidated and combined balance sheets as of: September 30, December 31, Costs and estimated earnings in excess of billings $ 62,549 $ 7,959 Billings in excess of costs and estimated earnings (4,599 ) (15,882 ) Net balance in process $ 57,950 $ (7,923 )</t>
  </si>
  <si>
    <t>Distributions to Stockholder and Members</t>
  </si>
  <si>
    <t>Equity [Abstract]</t>
  </si>
  <si>
    <t>Distributions to Stockholders and Members Prior to the Company's June 18, 2018 corporate reorganization, the Company made certain distributions to stockholders and members to cover their tax liabilities. During the three months ended September 30, 2018 (Successor), the three months ended September 30, 2017 (Successor), the nine months ended September 30, 2018 (Successor), the period from January 13, 2017 through September 30, 2017 (Successor), and the period from January 1, 2017 through January 12, 2017 (Predecessor), the Company made distributions of $0 , $587 , $686 , $16,085 and $20,660 , respectively, a portion of which was used to pay for income taxes.</t>
  </si>
  <si>
    <t>Stock/Unit Based Compensation</t>
  </si>
  <si>
    <t>Disclosure of Compensation Related Costs, Share-based Payments [Abstract]</t>
  </si>
  <si>
    <t>Stock/Unit Based Compensation The Charah Management LLC Limited Liability Agreement provided for the issuance of up to 1,000 Series C interests ("Charah Series C Profits Interests"). In 2017, Charah Management adopted the Charah Series C Profits Interest Plan and issued 650 of such units to employees. Charah Series C Profits Interests participated in distributions to Charah members based on specified rates of return being realized to the Charah Series A and Charah Series B membership interest. The Charah Series C Profits Interest Plan is no longer in place following our corporate reorganization and related IPO. Charah Series C Profits Interests vested ratably in each of the first five anniversaries of their grant date with vesting accelerated upon a change of control. There were 540 Charah Series C Profits Interests unvested at June 18, 2018 and were canceled as a result of the corporate reorganization that occurred upon the closing of the IPO (see further discussion below). The Charah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0% based upon a comparable public company analysis was used in the determination of fair value. The weighted–average grant date fair value of the Charah Series C Profits Interest granted during 2017 was $3,198 per unit, resulting in $2,100 of total compensation costs, which was expected to vest over 5 years . During the three months ended September 30, 2018 (Successor) and 2017 (Successor), $0 and $85 , respectively, of compensation expense was recognized related to the Charah Series C Profits interests. During the nine months ended September 30, 2018 (Successor), the period from January 13, 2017 through September 30, 2017 (Successor) and the period from January 1, 2017 through January 12, 2017 (Predecessor) compensation expense of $214 , $226 and $0 , respectively, was recognized related to the Charah Series C Profits Interests. The Allied Power Management LLC Limited Liability Agreement provided for the issuance of up to 1,000 Allied Series C profits interests (“Allied Series C Profits Interests”). In 2017, Allied adopted the Allied Series C Profits Interest Plan and issued 550 of such units to employees. The Allied Series C Profits Interest Plan is no longer in place following our corporate reorganization and related IPO. Allied Series C Profits Interests participated in distributions to Allied members based upon specified rates of return being realized to the Allied Series A and Allied Series B membership interest. Allied Series C Profits Interests vested immediately upon grant. The Allied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2.5% based upon a comparable public company analysis was used in the determination of fair value. The average grant date fair value of the Allied Series C Profits Interest granted during 2017 was $69 per unit. No compensation expense was recognized during the three and nine months ended September 30, 2018 (Successor). For both the three months ended September 30, 2017 (Successor) and the period from January 13, 2017 through September 30, 2017 (Successor), $38 of compensation expense was recognized. No compensation expense was recognized during the period from January 1, 2017 through January 12, 2017 (Predecessor) related to Allied Series C Profits Interests. In conjunction with the funding of the investment in Allied Power Holdings in July 2017, select individuals, including members of the management team at Allied, were given the opportunity to invest in, via an aggregator entity, Allied Management Holdings, alongside, and on the same basis as, the existing investment group. In exchange for their investment, common equity interests (Series B) in both Allied Power Holdings and Charah Management were issued. For those members of management, 1.9 million Charah Management LLC Series B Membership Interests and 0.1 million Allied Power Management LLC Series B Membership Interests were granted as a deemed contribution and a portion was invested via a cash contribution. All rights under these membership interests were fully vested at the time of the grant. There was $2,080 of compensation expense recorded in the three months ended September 30, 2017 (Successor) and the period from January 13, 2017 through September 30, 2017 (Successor) related to these Series B membership interest grants. No compensation expense was recognized during the three and nine months ended September 30, 2018 (Successor) and the period from January 1, 2017 through January 12, 2017 (Predecessor). In connection with the corporate reorganization that occurred upon the closing of the IPO, the holders of Charah Series C Profits Interests and Allied Series C Profits Interests received 1,215,956 shares of common stock (the “Management Reorganization Consideration”) in exchange for the contribution to the Company of their Charah Series C Profits Interests and Allied Series C Profits Interests, 911,963 of the shares are subject to time based vesting conditions, as well as performance vesting conditions, based on specified EBITDA targets and achievement of certain safety metrics, which will be determined at a future date. In addition, 272,708 shares of common stock were issued under the 2018 Omnibus Incentive Plan (see further discussion below), of which 204,532 shares are subject to the same time-based vesting conditions and performance vesting conditions as the shares issued in accordance with the Management Reorganization Consideration. The fair value of the awards was calculated initially as $12 per share, and will be updated thereafter for changes at each reporting period until the performance targets are approved by the board of directors. The fair value of the awards is recognized over the required service period for each grant. Upon the closing of the IPO, the board of directors of the Company adopted the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6,582 shares of common stock for issuance under the 2018 Plan, and all future equity awards described above will be issued pursuant to the 2018 Plan. In June 2018, the Company issued 44,198 shares under the 2018 Plan that vest over one year. The fair value of the awards was calculated as $12 per share, which will be recognized over the one-year vesting period. In August 2018, the Company issued 45,004 shares under the 2018 Plan that vest over one year. The fair value of the awards was calculated as $7.67 per share, which will be recognized over the one -year vesting period. During the three and nine months ended September 30, 2018 (Successor), $1,046 and $2,235 , respectively, of compensation expense was recognized related to the shares issued in accordance with the Management Reorganization Consideration and the 2018 Plan. As of September 30, 2018 , there was approximately $3,483 of total compensation expense, subject to changes in fair value as the performance targets are approved by the board of directors, related to unvested awards not yet recognized, which will be recognized in future periods in accordance with applicable vesting terms.</t>
  </si>
  <si>
    <t>Commitments and Contingencies</t>
  </si>
  <si>
    <t>Commitments and Contingencies Disclosure [Abstract]</t>
  </si>
  <si>
    <t>Commitments and Contingencies In July 2017, APTIM Corp. sued Allied and certain of its employees and affiliated entities in the U.S. District Court for the Northern District of Illinois, alleging, among other things, misappropriation of alleged trade secrets and civil conspiracy. APTIM also alleged tortious interference with their contractual and business relations because Exelon, our customer whose business makes up 100% of our nuclear services revenues, ended their business relationship with APTIM and started a new business relationship with Allied. The litigation was indefinitely stayed on June 21, 2018 pending resolution of the arbitration discussed in the next paragraph which has overlapping issues with this litigation. The parties were engaged in discovery relevant to APTIM's motion for preliminary injunction, which was filed last July, before the stay was entered. APTIM has an unspecified claim for damages that may proceed if the stay is lifted. No schedule for that phase of the case, and no trial date, has been set. APTIM has not identified its alleged damages. APTIM and its alleged predecessors in interest have also initiated judicial and arbitral proceedings in Louisiana against Dorsey Ron McCall, our Senior Vice President and Board Member. In June 2017, APTIM’s alleged predecessor, The Shaw Group, Inc., sued Mr. McCall in Louisiana state court, alleging breaches of his employment agreement. APTIM later filed a petition in the U.S. District Court for the Eastern District of Louisiana seeking to stay the state-court litigation and compel arbitration of the breach-of-contract claims, which the district court granted, permitting APTIM’s pending arbitration against Mr. McCall to proceed. Mr. McCall appealed that decision to the U.S. Court of Appeals for the Fifth Circuit, which affirmed the district court’s order. Mr. McCall filed a petition for rehearing en banc on May 1, 2018 and the Fifth Circuit directed APTIM to file a response to the petition by May 24, 2018. On May 31, 2018, the Fifth Circuit denied Mr. McCall’s petition. The matter has now proceeded to arbitration which has been set for March 11-22, 2019. McCall and APTIM each filed motions to dismiss certain claims asserted by the other. Each of those motions were denied on September 24, 2018 and October 24, 2018, respectively. The Company recently received an offer from APTIM to settle outstanding litigation, and is reviewing that proposal along with its insurance carrier. We are party to a lawsuit filed against North Carolina by a certain environmental advocacy group alleging that the issuance by the state of certain permits associated with our Brickhaven clay mine reclamation site exceeded the state’s power. Although the state’s authority to issue the bulk of the permits (i.e. the allowance to reclaim the original site with coal ash) was upheld, the portion of the permits that allows us to “cut and prepare” an additional portion of the site was held by the North Carolina Superior Court to exceed the relevant agency’s statutory authority. The North Carolina Superior Court’s decision was reversed and remanded back to the North Carolina Office of Administrative Hearing (“OAH”). If the OAH determines North Carolina exceeded its permitting authority with respect to either the original allowance or the “cut and prepare” portions of the permits or both, such decision, if ultimately upheld, could have an adverse effect on our operations and financial results. Allied, and its affiliate, Allied Power Resources, LLC, have been named in a collective action lawsuit filed in the U.S. District Court for the Northern District of Illinois, alleging violations of the Fair Labor Standards Act, and which includes related class claims alleging violations of the Illinois Minimum Wage Law and Pennsylvania Minimum Wage Act for failure to pay overtime. This case is one of a series filed against companies in the oil, gas, and energy industries in Illinois and Texas. The Plaintiffs have an unspecified claim for damages. The collective action class claims have not been certified and the case is currently stayed pending a mediation that is currently set for November 26, 2018. In addition to the above matters, we are from time to time party to various lawsuits, claims and other legal proceedings arising in the ordinary course of our business. While the outcome of such proceedings cannot be predicted with certainty, we do not expect them to have a material adverse impact on the Company. Included in general and administrative expense in the condensed consolidated statement of income for the quarter ended September 30, 2018, and in accrued liabilities in the condensed consolidated balance sheet as of September 30, 2018, was approximately $20.0 million in accruals related to outstanding legal matters. We believe that the amounts accrued are sufficient to cover any liabilities arising from the proceedings with APTIM and all other outstanding legal claims. Except as reflected in such accruals, we are currently unable to estimate a range of reasonably possible loss, or a range of reasonably possible loss in excess of the amount accrued, for outstanding legal matters.</t>
  </si>
  <si>
    <t>Business Segment and Related Information</t>
  </si>
  <si>
    <t>Segment Reporting [Abstract]</t>
  </si>
  <si>
    <t>Business Segment and Related Information The Company has identified the following reportable segments, Environmental Solutions and Maintenance &amp; Technical Services, as each met the quantitative threshold of generating revenues equal to or greater than 10 percent of the combined revenue of all operating segments. Management evaluates the performance of each segment based on segment gross profit, which is calculated as revenues less cost of sales. For the three months ended September 30, 2018 (Successor), the three months ended September 30, 2017 (Successor), the nine months ended September 30, 2018 (Successor), the period from January 13, 2017 through September 30, 2017 (Successor) and the period January 1, 2017 through January 12, 2017 (Predecessor), there are no intersegment revenues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Successor Three Months Ended September 30, 2018 ES M&amp;TS All Other Total Revenue $ 103,848 $ 82,154 $ — $ 186,002 Segment gross profit 19,852 6,854 — 26,706 Segment depreciation and amortization expense 13,050 1,720 1,993 16,763 Three Months Ended September 30, 2017 ES M&amp;TS All Other Total Revenue $ 65,930 $ 52,981 $ — $ 118,911 Segment gross profit 18,683 4,471 — 23,154 Segment depreciation and amortization expense 6,128 624 50 6,802 Nine Months Ended September 30, 2018 ES M&amp;TS All Other Total Revenue $ 241,745 $ 295,509 $ — $ 537,254 Segment gross profit 54,417 21,936 — 76,353 Segment depreciation and amortization expense 23,794 4,127 5,977 33,898 Expenditures for segment assets 7,165 7,761 22 14,948 Period from January 13, 2017 through September 30, 2017 ES M&amp;TS All Other Total Revenue $ 175,425 $ 76,855 $ — $ 252,280 Segment gross profit 49,224 10,153 — 59,377 Segment depreciation and amortization expense 17,698 1,758 145 19,601 Expenditures for segment assets 3,485 4,089 17 7,591 Predecessor Period from January 1, 2017 through January 12, 2017 ES M&amp;TS All Other Total Revenue $ 7,451 $ 1,679 $ — $ 9,130 Segment gross profit 1,412 417 — 1,829 Segment depreciation and amortization expense 688 70 5 763 Expenditures for segment assets — — — — Successor As of September 30, 2018 ES M&amp;TS All Other Total Segment property and equipment, net $ 55,034 $ 41,452 $ 357 $ 96,843 Segment goodwill 56,846 16,622 — 73,468 As of December 31, 2017 ES M&amp;TS All Other Total Segment property and equipment, net $ 75,764 $ 23,725 $ 441 $ 99,930 Segment goodwill 56,846 16,622 — 73,468 The following is a reconciliation of segment gross profit to net income (loss): Successor Predecessor Three Months Ended September 30, 2018 Three Months Ended September 30, 2017 Nine Months Ended September 30, 2018 Period from January 13, 2017 through September 30, 2017 Period from January 1, 2017 through January 12, 2017 Segment gross profit $ 26,706 $ 23,154 $ 76,353 $ 59,377 $ 1,829 General and administrative expenses (32,625 ) (19,942 ) (65,944 ) (33,921 ) (3,170 ) Interest expense (17,034 ) (1,549 ) (26,708 ) (4,332 ) (4,181 ) Income from equity method investment 786 184 2,072 660 48 Income tax benefit 5,667 — 2,761 — — Net income (loss) $ (16,500 ) $ 1,847 $ (11,466 ) $ 21,784 $ (5,474 ) The following is a reconciliation of segment assets to total assets: As of September 30, 2018 As of December 31, 2017 Segment property and equipment, net $ 96,843 $ 99,930 Segment goodwill 73,468 73,468 Non-segment assets 288,452 204,253 Total assets $ 458,763 $ 377,651</t>
  </si>
  <si>
    <t>Income Taxes</t>
  </si>
  <si>
    <t>Income Tax Disclosure [Abstract]</t>
  </si>
  <si>
    <t>Income Taxes The Company is a "C" Corporation under the Internal Revenue Code of 1986, as amended, and, as a result, will be subject to U.S. federal, state and local income taxes. The Company's subsidiaries previously operated as partnerships for income tax purposes. Prior to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Accordingly, the financial data attributable prior to the contribution on June 18, 2018 contains no provision for U.S. federal income taxes or income taxes in any state or locality other than franchise taxes. The Company has determined its opening balance for deferred income tax assets and liabilities to be a net deferred tax liability of $1,359 based on the future tax effects of temporary differences between the financial statement value and tax basis of assets and liabilities contributed to the Company upon conversion as a taxable corporation on June 18, 2018. In accordance with ASC 740, the tax effects have been recorded as a separate item of income tax expense. In order to determine the tax provision related to operating income at the end of each interim period, the Company estimates the annual effective tax rate and applies that to its pre-tax earnings. The Company's pre-tax earnings for the period ended September 30, 2018 included only 13 days of operating income for June and all of the third quarter since this period was subject to corporate income taxes for which the Company is liable. The computation of the annual estimated effectiv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The Company’s effective tax rate, excluding discrete items, for the period June 18, 2018 through September 30, 2018 is 18.8% . This rate differs from the statutory rate of 21% for Federal income tax and 5.3% for the estimated state rate. This is primarily due to the impact of income attributable to non-controlling interest which is not subject to income tax at the Company level. The Company’s income tax returns for the year ended December 31, 2018 will be its initial tax returns filed with the U.S. federal, state and local governments. The examination of prior period tax returns filed for partnerships contributed to the Company in the reorganization could impact the Company’s tax expense and tax balance sheet accounts. The Company acquired a foreign subsidiary at formation and the subsidiary is subject to examination for prior calendar years, however, the Company is not aware of any potential adjustments for prior years and any such adjustment should not be material to the financial statements.</t>
  </si>
  <si>
    <t>Earnings (Losses) Per Share</t>
  </si>
  <si>
    <t>Earnings Per Share [Abstract]</t>
  </si>
  <si>
    <t>Earnings (Losses) Per Share Basic earnings (losses) per share is computed by dividing net income (loss) attributable to the Company's shareholders by the weighted average number of shares outstanding during the period. Diluted earnings (losses) per share reflects all potential dilutive ordinary shares outstanding during the period and is computed by dividing net income (loss) available to the Company's shareholders by the weighted average number of shares outstanding during the period increased by the number of additional shares that would have been outstanding as dilutive securities. For the periods prior to the IPO, the average number of ordinary shares outstanding used to calculate basic and diluted earnings (losses) per share was based on the ordinary shares that were outstanding at the time of the IPO. As a result of the net loss per share for the three and nine months ended September 30, 2018, the inclusion of all potentially dilutive shares would be anti-dilutive. Therefore, dilutive shares (in thousands) of 1,181 and 959 , respectively, were excluded from the computation of the weighted-average shares for diluted net loss per share for the three and nine months ended September 30, 2018. Basic and diluted earnings (losses) per share is determined using the following information: Successor Predecessor Three Months Ended September 30, 2018 Three Months Ended September 30, 2017 Nine Months Ended September 30, 2018 Period from January 13, 2017 through September 30, 2017 Period from January 1, 2017 through January 12, 2017 Numerator: Net income (loss) attributable to Charah Solutions, Inc. $ (17,395 ) $ 1,057 $ (13,370 ) $ 19,922 $ (5,528 ) Denominator (in thousands): Weighted average shares outstanding 29,083 23,710 25,777 23,710 N/A Dilutive share-based awards — 822 — 822 N/A Total weighted average shares outstanding, including dilutive shares 29,083 24,532 25,777 24,532 N/A Basic earnings (losses) per share $ (0.60 ) $ 0.04 $ (0.52 ) $ 0.84 N/A Diluted earnings (losses) per share $ (0.60 ) $ 0.04 $ (0.52 ) $ 0.81 N/A</t>
  </si>
  <si>
    <t>Nature of Business and Basis of Presentation (Policies)</t>
  </si>
  <si>
    <t>Basis of Presentation</t>
  </si>
  <si>
    <t>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our initial public offering,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t>
  </si>
  <si>
    <t>Recent Accounting Pronouncements</t>
  </si>
  <si>
    <t>Recent Accounting Pronouncements In May 2014, the Financial Accounting Standards Board ("FASB") issued Accounting Standards Update ("ASU") 2014-09, Revenue from Contracts with Customers (Topic 606) , requiring an entity to recognize the amount of revenue to which it expects to be entitled for the transfer of promised goods or services to customers. The core principle of ASU 2014-09 is to recognize revenues when a customer obtains control of a good or service, in an amount that reflects the consideration to which an entity is expected to be entitled for those goods or services. Additionally, the ASU will require enhanced qualitative and quantitative disclosures regarding customer contracts. The standard will replace most existing revenue recognition guidance in GAAP when it becomes effective and permits the use of either a full retrospective or modified retrospective with cumulative effect transition method. In August 2015, the FASB issued ASU 2015-14, which deferred the effective date of ASU 2014-09 by one year. The updated standard will be effective for the year ending December 31, 2019. The Company is currently evaluating the effect that the new standard will have on the consolidated and combined financial statements. To assess the impact of the standard, we are utilizing internal resources to lead the implementation effort and supplement them with external resources. The Company’s adoption activities are being performed over three phases: (i) assessment, (ii) design, and (iii) implementation using a cross-functional team that includes accounting, operational and information technology personnel. Under ASU 2014-09, the Company’s contracts are being analyzed to determine whether the goods or services within each contract are distinct performance obligations. Based on our work to date, we believe we have identified all material contract types and revenues that may be impacted by the ASU. Generally, the Company believes the majority of its contracts will continue to be treated as a single unit of account because they contain only one performance obligation. The Environmental Solutions segment contains long term contracts where the identification of performance obligations may result in timing differences of revenue recognition and capitalization of costs, as compared to the Company’s current use of the percentage-of-completion method. The Company is in the process of analyzing the necessary changes to our systems, processes and internal controls in order to meet the ASU's revised reporting and disclosure requirements. The Company will adopt the new standard using the m odified r etrospective application. This standard could have a significant impact on the Company’s consolidated financial statements and an administrative impact on our operations. The impact will depend on the magnitude of the items discussed above. The Company will continue to evaluate the impact of the ASU through the implementation phase. In February 2016, the FASB issued ASU 2016-02, Leases (Topic 842) , requiring all leases to be recognized on the balance sheet as a right-of-use asset and a lease liability, unless the lease is a short-term lease (generally a lease with a term of twelve months or less). At the commencement date of the lease, the Company will recognize: 1) a lease liability for Company’s obligation to make payments under the lease agreement, measured on a discounted basis; and 2) a right-of-use asset that represents the Company's right to use, or control the use of, the specified asset for the lease term. The ASU originally required recognition and measurement of leases at the beginning of the earliest period presented using a modified retrospective transition method. In July 2018, the FASB issued ASU 2018-11, which provided an additional (and optional) transition method that permits application of the updated standard at the adoption date with recognition of a cumulative-effect adjustment to the opening balance of retained earnings in the period of adoption. The updated standard will be effective for the Company for the year ending December 31, 2020, with early adoption permitted. The Company has not yet selected a transition method and is currently evaluating the effect that the new standard will have on its consolidated and combined financial statements. In August 2016, the FASB issued ASU 2016-15, Statement of Cash Flows: Classification of Certain Cash Receipts and Cash Payments . This update addresses specific cash flow issues, including debt prepayment or debt extinguishment costs, contingent consideration payments made after a business combination, and proceeds from the settlement of insurance claims. The guidance is effective for the Company for the year ending December 31, 2019. The Company is currently evaluating the effect that the new standard will have on the consolidated and combined financial statements. In November 2016, the FASB issued ASU 2016-18, Statement of Cash Flows (Topic 230) . This ASU requires that a statement of cash flows explain the change during the period in the total of cash, cash equivalents, and amounts generally described as restricted cash or restricted cash equivalents. Upon adopting the ASU, amounts generally described as restricted cash and restricted cash equivalents will be included with cash and cash equivalents when reconciling the beginning-of-period and end-of-period total amounts shown on the statement of cash flows. ASU 2016-18 will be effective for the Company for the year ending December 31, 2019, with early adoption permitted. The Company is currently evaluating the effect that the new standard will have on the consolidated and combined financial statements. In January 2017, the FASB issued ASU 2017-01, Business Combinations (Topic 805): Clarifying the Definition of a Business ,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The Company adopted the new standard effective January 1, 2018 on a prospective basis. The new standard did not have a material impact on our condensed consolidated financial statements. In January 2017, the FASB issued ASU 2017-04, Intangibles - Goodwill and Other (Topic 350): Simplifying the Test for Goodwill Impairment .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deductible goodwill when measuring goodwill impairment loss. The Company will be required to adopt ASU 2017-04 as of January 1, 2020. ASU 2017-04 must be applied prospectively, with early adoption permitted. The Company is currently evaluating the effect that the new standard will have on its consolidated and combined financial statements. In May 2017, the FASB issued ASU 2017-09, Compensation-Stock Compensation (Topic 718): Scope of Modification Accounting , to provide guidance about which changes to the terms or conditions of a share-based payment award require an entity to apply modification accounting in ASC 718. The Company adopted the new standard effective January 1, 2018 on a prospective basis. The new standard did not have a material impact on our condensed consolidated financial statements.</t>
  </si>
  <si>
    <t>Business Combination (Tables)</t>
  </si>
  <si>
    <t>Schedule of Recognized Identified Assets Acquired and Liabilities Assumed</t>
  </si>
  <si>
    <t>By the application of “push-down” accounting, Charah’s assets and liabilities were accordingly adjusted to fair value. Net working capital $ 26,704 Net operating assets/liabilities 9,679 Property, plant and equipment 107,876 Rail easement 110 Purchase option liability (29,883 ) Trade name intangible assets 34,330 Customer relationship intangible assets 78,200 Goodwill 73,468 Total purchase price $ 300,484 I</t>
  </si>
  <si>
    <t>Business Acquisition, Pro Forma Information</t>
  </si>
  <si>
    <t>The following unaudited information presents the pro forma consolidated revenue and net income for the periods indicated as if the acquisition had been included in the consolidated results of operations beginning January 1, 2017. Successor Predecessor Three Months Ended September 30, 2018 Three Months Ended September 30, 2017 Nine Months Ended September 30, 2018 Period from January 13, 2017 through September 30, 2017 Period from January 1, 2017 through January 12, 2017 Pro forma revenue $ 186,002 $ 138,993 $ 554,077 $ 305,998 $ 11,158 Pro forma net income (loss) attributable to Charah Solutions, Inc. (17,379 ) 1,364 (12,568 ) 20,443 (5,447 )</t>
  </si>
  <si>
    <t>Equity Method Investments (Tables)</t>
  </si>
  <si>
    <t>Summarized balance sheet information of our equity method investment entity as of: September 30, December 31, Current assets $ 2,943 $ 1,946 Noncurrent assets 763 764 Total assets $ 3,706 $ 2,710 Current liabilities 529 298 Equity of Charah 5,389 5,006 Equity of joint venture partner (2,212 ) (2,594 ) Total liabilities and members' equity $ 3,706 $ 2,710 Summarized financial performance of our equity method investment entity is as follows: Successor Predecessor Three Months Ended September 30, 2018 Three Months Ended September 30, 2017 Nine Months Ended September 30, 2018 Period from January 13, 2017 through September 30, 2017 Period from January 1 2017, through January 12, 2017 Operating Data Revenues $ 3,409 $ 2,151 $ 8,438 $ 5,922 $ 300 Net income $ 1,572 $ 367 $ 4,144 $ 1,320 $ 96 The Company’s share of net income $ 786 $ 184 $ 2,072 $ 660 $ 48 The following table reflects our proportional ownership activity in our investment account: Successor Predecessor Three Months Ended September 30, 2018 Three Months Ended September 30, 2017 Nine Months Ended September 30, 2018 Period from January 13, 2017 through September 30, 2017 Period from January 1 2017, through January 12, 2017 Opening balance $ 5,354 $ 5,115 $ 5,006 $ 5,289 $ 5,241 Distributions (751 ) (283 ) (1,689 ) (933 ) — Share of net income 786 184 2,072 660 48 Closing balance $ 5,389 $ 5,016 $ 5,389 $ 5,016 $ 5,289</t>
  </si>
  <si>
    <t>Intangible Assets (Tables)</t>
  </si>
  <si>
    <t>Finite-Lived and Indefinite-Lived Intangible Assets Acquired as Part of Business Combination</t>
  </si>
  <si>
    <t>The Company’s intangible assets consist of the following as of: September 30, 2018 Gross Carrying Amount Accumulated Amortization Net Customer relationships $ 78,200 $ 13,033 $ 65,167 Other - Rail easement 110 41 69 Trade name (indefinite lived) 34,330 — 34,330 Goodwill 73,468 — 73,468 186,108 13,074 173,034 Other - Patents acquired (Note 2) 2,133 107 2,026 Non-compete and other agreements acquired (Note 2) 1,373 108 1,265 Customer relationships acquired (Note 2) 1,427 71 1,356 Trade name acquired (Note 2) 633 63 570 Closing balance $ 191,674 $ 13,423 $ 178,251 December 31, 2017 Gross Carrying Amount Accumulated Amortization Net Customer relationships $ 78,200 $ 7,168 $ 71,032 Rail easement 110 23 87 Trade name (indefinite lived) 34,330 — 34,330 Goodwill 73,468 — 73,468 Closing balance $ 186,108 $ 7,191 $ 178,917</t>
  </si>
  <si>
    <t>Schedule of Intangible Assets and Goodwill</t>
  </si>
  <si>
    <t>Schedule Of Finite Lived Intangible Assets, Estimated Useful Life</t>
  </si>
  <si>
    <t>As of September 30, 2018 , and December 31, 2017 , definite lived intangible assets include customer relationships, patents, non-compete and licensing agreements, trade name, and a rail easement. These assets are amortized on a straight-line basis over their estimated useful lives as shown in the table below. Amortization expense was $2,135 , $1,961 , $6,232 , $5,230 and $0 during the three months ended September 30, 2018 (Successor), the three months ended September 30, 2017 (Successor), the nine months ended September 30, 2018 (Successor), the period from January 13, 2017 through September 30, 2017 (Successor) and the period from January 1, 2017 through January 12, 2017 (Predecessor), respectively. Definite Lived Intangible Useful Life Customer relationships 10 years Patents 10 years Non-compete agreement 2 years Licensing agreements 15 years Trade name 5 years Rail easement 4.5 years</t>
  </si>
  <si>
    <t>Notes Payable (Tables)</t>
  </si>
  <si>
    <t>Schedule of Debt</t>
  </si>
  <si>
    <t>The following table summarizes the major components of debt at each balance sheet date and provides maturities and interest rate ranges for each major category as of September 30, 2018 : September 30, December 31, 2017 Various equipment notes entered into in November 2017, payable in monthly installments ranging from $5 to $24 including interest at 5.2%, maturing in December 2022 through December 2023. The notes are secured by equipment with a net book value of $4,824 as of September 30, 2018 (Successor). $ 5,185 $ 5,910 Various equipment notes entered into in 2018, payable in monthly installments ranging from $6 to $38 including interest ranging from 5.90% to 6.80%, maturing in March 2023 through May 2025. The notes are secured by equipment with a net book value of $12,297 as of September 30, 2018 (Successor). 12,704 — In June 2018, the Company entered into a $12,000 convertible non-revolving credit note with a bank. The credit note will convert to a term loan on April 10, 2019, with a maturity date of April 10, 2024. Interest on borrowings prior to the conversion date is calculated using a floating rate equal to 2% in excess of LIBOR. At the conversion date, interest can be either calculated based on the aforementioned rate or at a fixed rate equal to 2% in excess of the 5-year Swap Rate in effect at the conversion date, based on the Company's preference. 5,896 — A $10,000 equipment line with a bank, entered into during December 2017, secured by all equipment purchased with the proceeds of the loan. Interest is calculated on any outstanding amounts using a fixed rate of 4.5%. The equipment line converted to a term loan in September 2018, with a maturity date of June 22, 2023. The note is secured by equipment with a net book value of $9,462 as of September 30, 2018 (Successor). 10,000 3,244 A credit agreement with a bank, entered into during October 2017, providing for a senior secured term loan B facility with an initial commitment of $250,000 (the Term Loan). The interest rates per annum applicable to the loans under the Term Loan were based on a fluctuating rate of interest measured by reference to, at the Company's election, either (1) LIBOR plus a 6.25% borrowing margin, or (2) an alternative base rate plus a 5.25% borrowing margin. The principal amount of the Term Loan amortized at a rate of 7.5% per annum with all remaining outstanding amounts under the Term Loan due on the Term Loan maturity date. A portion of the IPO proceeds was used to prepay scheduled principal payments which would otherwise have been required through June 2020. The Term Loan had a scheduled maturity date of October 25, 2024. The Term Loan was secured by substantially all the assets of the Company and was subject to certain financial covenants. The loan was repaid in full in September 2018. — 250,000 A term loan entered into in September 2018 as part of the Syndicated Credit Facility (see also Note 5). The interest rate applicable to the term loan is based on a fluctuating rate of interest measured by reference to, at the Company’s election, either (1) the LIBOR rate, or (2) an alternative base rate (see also Note 5). Principal payments of $2,563 are required quarterly through September 2020, $3,844 through September 2022, and $5,125 through September 2023. The remaining outstanding amounts will be due in September 2023. The loan is secured by substantially all the assets of the Company. The loan is subject to certain financial covenants. 205,000 — Total 238,785 259,154 Less debt issuance costs (3,423 ) (11,460 ) 235,362 247,694 Less current maturities (20,766 ) (19,996 ) Notes payable due after one year $ 214,596 $ 227,698</t>
  </si>
  <si>
    <t>Costs and Estimated Earnings on Uncompleted Contracts (Tables)</t>
  </si>
  <si>
    <t>Costs in Excess of Billings and Billings in Excess of Costs</t>
  </si>
  <si>
    <t>Costs and estimated earnings on uncompleted contracts as of: September 30, December 31, Costs incurred on uncompleted contracts $ 252,166 $ 151,963 Estimated earnings 82,260 53,356 Total costs and earnings 334,426 205,319 Less billings to date (276,476 ) (213,242 ) Costs and estimated earnings in excess of billings $ 57,950 $ (7,923 ) The net balance in process is classified on the condensed consolidated and combined balance sheets as of: September 30, December 31, Costs and estimated earnings in excess of billings $ 62,549 $ 7,959 Billings in excess of costs and estimated earnings (4,599 ) (15,882 ) Net balance in process $ 57,950 $ (7,923 )</t>
  </si>
  <si>
    <t>Business Segment and Related Information (Tables)</t>
  </si>
  <si>
    <t>Schedule of Segment Reporting Information, by Segment</t>
  </si>
  <si>
    <t>Summarized financial information with respect to the reportable segments is as follows: Successor Three Months Ended September 30, 2018 ES M&amp;TS All Other Total Revenue $ 103,848 $ 82,154 $ — $ 186,002 Segment gross profit 19,852 6,854 — 26,706 Segment depreciation and amortization expense 13,050 1,720 1,993 16,763 Three Months Ended September 30, 2017 ES M&amp;TS All Other Total Revenue $ 65,930 $ 52,981 $ — $ 118,911 Segment gross profit 18,683 4,471 — 23,154 Segment depreciation and amortization expense 6,128 624 50 6,802 Nine Months Ended September 30, 2018 ES M&amp;TS All Other Total Revenue $ 241,745 $ 295,509 $ — $ 537,254 Segment gross profit 54,417 21,936 — 76,353 Segment depreciation and amortization expense 23,794 4,127 5,977 33,898 Expenditures for segment assets 7,165 7,761 22 14,948 Period from January 13, 2017 through September 30, 2017 ES M&amp;TS All Other Total Revenue $ 175,425 $ 76,855 $ — $ 252,280 Segment gross profit 49,224 10,153 — 59,377 Segment depreciation and amortization expense 17,698 1,758 145 19,601 Expenditures for segment assets 3,485 4,089 17 7,591 Predecessor Period from January 1, 2017 through January 12, 2017 ES M&amp;TS All Other Total Revenue $ 7,451 $ 1,679 $ — $ 9,130 Segment gross profit 1,412 417 — 1,829 Segment depreciation and amortization expense 688 70 5 763 Expenditures for segment assets — — — — Successor As of September 30, 2018 ES M&amp;TS All Other Total Segment property and equipment, net $ 55,034 $ 41,452 $ 357 $ 96,843 Segment goodwill 56,846 16,622 — 73,468 As of December 31, 2017 ES M&amp;TS All Other Total Segment property and equipment, net $ 75,764 $ 23,725 $ 441 $ 99,930 Segment goodwill 56,846 16,622 — 73,468</t>
  </si>
  <si>
    <t>Reconciliation of Revenue from Segments to Consolidated</t>
  </si>
  <si>
    <t>The following is a reconciliation of segment gross profit to net income (loss): Successor Predecessor Three Months Ended September 30, 2018 Three Months Ended September 30, 2017 Nine Months Ended September 30, 2018 Period from January 13, 2017 through September 30, 2017 Period from January 1, 2017 through January 12, 2017 Segment gross profit $ 26,706 $ 23,154 $ 76,353 $ 59,377 $ 1,829 General and administrative expenses (32,625 ) (19,942 ) (65,944 ) (33,921 ) (3,170 ) Interest expense (17,034 ) (1,549 ) (26,708 ) (4,332 ) (4,181 ) Income from equity method investment 786 184 2,072 660 48 Income tax benefit 5,667 — 2,761 — — Net income (loss) $ (16,500 ) $ 1,847 $ (11,466 ) $ 21,784 $ (5,474 )</t>
  </si>
  <si>
    <t>Reconciliation of Assets from Segment to Consolidated</t>
  </si>
  <si>
    <t>The following is a reconciliation of segment assets to total assets: As of September 30, 2018 As of December 31, 2017 Segment property and equipment, net $ 96,843 $ 99,930 Segment goodwill 73,468 73,468 Non-segment assets 288,452 204,253 Total assets $ 458,763 $ 377,651</t>
  </si>
  <si>
    <t>Earnings (Losses) Per Share (Tables)</t>
  </si>
  <si>
    <t>Schedule of Earnings Per Share, Basic and Diluted</t>
  </si>
  <si>
    <t>Basic and diluted earnings (losses) per share is determined using the following information: Successor Predecessor Three Months Ended September 30, 2018 Three Months Ended September 30, 2017 Nine Months Ended September 30, 2018 Period from January 13, 2017 through September 30, 2017 Period from January 1, 2017 through January 12, 2017 Numerator: Net income (loss) attributable to Charah Solutions, Inc. $ (17,395 ) $ 1,057 $ (13,370 ) $ 19,922 $ (5,528 ) Denominator (in thousands): Weighted average shares outstanding 29,083 23,710 25,777 23,710 N/A Dilutive share-based awards — 822 — 822 N/A Total weighted average shares outstanding, including dilutive shares 29,083 24,532 25,777 24,532 N/A Basic earnings (losses) per share $ (0.60 ) $ 0.04 $ (0.52 ) $ 0.84 N/A Diluted earnings (losses) per share $ (0.60 ) $ 0.04 $ (0.52 ) $ 0.81 N/A</t>
  </si>
  <si>
    <t>Nature of Business and Basis of Presentation (Details) - shares</t>
  </si>
  <si>
    <t>3 Months Ended</t>
  </si>
  <si>
    <t>12 Months Ended</t>
  </si>
  <si>
    <t>Bernhard Capital Partners Management, LP (BCP) | Common Stock</t>
  </si>
  <si>
    <t>Business Acquisition, Equity Interests Issued or Issuable [Line Items]</t>
  </si>
  <si>
    <t>Equity interest contributed in exchange for shares of stock (in shares)</t>
  </si>
  <si>
    <t>CEP Holdings, Inc. | Common Stock</t>
  </si>
  <si>
    <t>Charah Management Holdings LLC | Common Stock</t>
  </si>
  <si>
    <t>Allied Management Holdings, LLC | Common Stock</t>
  </si>
  <si>
    <t>Effective income tax rate</t>
  </si>
  <si>
    <t>25.00%</t>
  </si>
  <si>
    <t>38.00%</t>
  </si>
  <si>
    <t>Business Combination - Charah Management (Details) - USD ($) $ in Thousands</t>
  </si>
  <si>
    <t>Jan. 13, 2017</t>
  </si>
  <si>
    <t>Business Acquisition [Line Items]</t>
  </si>
  <si>
    <t>Charah Management LLC</t>
  </si>
  <si>
    <t>Net working capital</t>
  </si>
  <si>
    <t>Net operating assets/liabilities</t>
  </si>
  <si>
    <t>Property, plant and equipment</t>
  </si>
  <si>
    <t>Purchase option liability</t>
  </si>
  <si>
    <t>Total purchase price</t>
  </si>
  <si>
    <t>Rail easement | Charah Management LLC</t>
  </si>
  <si>
    <t>Intangible assets</t>
  </si>
  <si>
    <t>Trade name intangible assets | Charah Management LLC</t>
  </si>
  <si>
    <t>Customer relationships | Charah Management LLC</t>
  </si>
  <si>
    <t>Charah Management LLC | Bernhard Capital Partners Management, LP (BCP) | Charah Management LLC</t>
  </si>
  <si>
    <t>Business Combination - SBC Materials International, Inc. (Details) - USD ($) $ in Thousands</t>
  </si>
  <si>
    <t>Mar. 30, 2018</t>
  </si>
  <si>
    <t>Business Combination, Recognized Identifiable Assets Acquired, Goodwill, and Liabilities Assumed, Net [Abstract]</t>
  </si>
  <si>
    <t>SBC Materials International, Inc.</t>
  </si>
  <si>
    <t>Purchase price</t>
  </si>
  <si>
    <t>Payment at closing</t>
  </si>
  <si>
    <t>Additional payment to be paid based on certain performance metrics</t>
  </si>
  <si>
    <t>Goodwill, expected tax deductible amount</t>
  </si>
  <si>
    <t>Cash acquired</t>
  </si>
  <si>
    <t>Net working capital, excluding cash</t>
  </si>
  <si>
    <t>SBC Materials International, Inc. | Trade name intangible assets</t>
  </si>
  <si>
    <t>SBC Materials International, Inc. | Customer relationship intangible assets</t>
  </si>
  <si>
    <t>SBC Materials International, Inc. | Technology</t>
  </si>
  <si>
    <t>SBC Materials International, Inc. | Non-compete and other agreements</t>
  </si>
  <si>
    <t>Subsequent Event | SBC Materials International, Inc.</t>
  </si>
  <si>
    <t>Reduction in purchase price to be paid over time</t>
  </si>
  <si>
    <t>Business Combination - Pro Forma (Details) - USD ($) $ in Thousands</t>
  </si>
  <si>
    <t>Actual revenue from the acquired business</t>
  </si>
  <si>
    <t>Actual earnings from the acquired business</t>
  </si>
  <si>
    <t>Pro forma revenue</t>
  </si>
  <si>
    <t>Direct acquisition costs</t>
  </si>
  <si>
    <t>Equity Method Investments - Summarized Financial Information (Details) - USD ($) $ in Thousands</t>
  </si>
  <si>
    <t>Equity Method Investment, Summarized Financial Information, Assets [Abstract]</t>
  </si>
  <si>
    <t>Receivable due from equity method investment</t>
  </si>
  <si>
    <t>Current assets</t>
  </si>
  <si>
    <t>Noncurrent assets</t>
  </si>
  <si>
    <t>Equity Method Investment, Summarized Financial Information, Liabilities and Equity [Abstract]</t>
  </si>
  <si>
    <t>Current liabilities</t>
  </si>
  <si>
    <t>Equity of Charah</t>
  </si>
  <si>
    <t>Equity of joint venture partner</t>
  </si>
  <si>
    <t>Total liabilities and members' equity</t>
  </si>
  <si>
    <t>Equity Method Investment, Summarized Financial Information, Income Statement [Abstract]</t>
  </si>
  <si>
    <t>Revenues</t>
  </si>
  <si>
    <t>Net income</t>
  </si>
  <si>
    <t>The Company’s share of net income</t>
  </si>
  <si>
    <t>Equity Method Investments - Ownership (Details) - USD ($) $ in Thousands</t>
  </si>
  <si>
    <t>Equity Method Investment, Proportional Ownership Activity [Roll Forward]</t>
  </si>
  <si>
    <t>Opening balance</t>
  </si>
  <si>
    <t>Share of net income</t>
  </si>
  <si>
    <t>Closing balance</t>
  </si>
  <si>
    <t>Intangible Assets (Details) - USD ($) $ in Thousands</t>
  </si>
  <si>
    <t>Acquired Finite-Lived Intangible Assets [Line Items]</t>
  </si>
  <si>
    <t>Accumulated Amortization</t>
  </si>
  <si>
    <t>Intangible assets, gross, excluding intangible assets acquired</t>
  </si>
  <si>
    <t>Accumulated Amortization, excluding intangible assets acquired</t>
  </si>
  <si>
    <t>Intangible assets, net, excluding intangible assets acquired</t>
  </si>
  <si>
    <t>Intangible assets, gross</t>
  </si>
  <si>
    <t>Intangible assets, net</t>
  </si>
  <si>
    <t>Amortization of intangible assets</t>
  </si>
  <si>
    <t>Finite lived intangible assets, gross</t>
  </si>
  <si>
    <t>Finite lived intangible assets, excluding additions, gross</t>
  </si>
  <si>
    <t>Finite lived intangible assets, excluding additions, net</t>
  </si>
  <si>
    <t>Finite-lived intangible asset, useful life</t>
  </si>
  <si>
    <t>10 years</t>
  </si>
  <si>
    <t>Other - Rail easement</t>
  </si>
  <si>
    <t>4 years 6 months</t>
  </si>
  <si>
    <t>Other - Patents acquired (Note 2)</t>
  </si>
  <si>
    <t>Non-compete and other agreements acquired (Note 2)</t>
  </si>
  <si>
    <t>2 years</t>
  </si>
  <si>
    <t>Trade name</t>
  </si>
  <si>
    <t>5 years</t>
  </si>
  <si>
    <t>Licensing agreements</t>
  </si>
  <si>
    <t>15 years</t>
  </si>
  <si>
    <t>SBC Materials International, Inc. | Customer relationships</t>
  </si>
  <si>
    <t>SBC Materials International, Inc. | Other - Patents acquired (Note 2)</t>
  </si>
  <si>
    <t>SBC Materials International, Inc. | Non-compete and other agreements acquired (Note 2)</t>
  </si>
  <si>
    <t>SBC Materials International, Inc. | Trade name</t>
  </si>
  <si>
    <t>Acquired Indefinite-lived Intangible Assets [Line Items]</t>
  </si>
  <si>
    <t>Trade name (indefinite lived)</t>
  </si>
  <si>
    <t>Credit Agreement (Details) - USD ($)</t>
  </si>
  <si>
    <t>Debt Instrument [Line Items]</t>
  </si>
  <si>
    <t>Long-term debt</t>
  </si>
  <si>
    <t>Revolving Credit Facility | Line of Credit | Revolving Credit Facility due October 25, 2022</t>
  </si>
  <si>
    <t>Initial commitment</t>
  </si>
  <si>
    <t>Unused capacity, commitment fee percentage</t>
  </si>
  <si>
    <t>0.50%</t>
  </si>
  <si>
    <t>Revolving Credit Facility | Line of Credit | Revolving Credit Facility due October 25, 2022 | LIBOR</t>
  </si>
  <si>
    <t>Basis spread on variable rate</t>
  </si>
  <si>
    <t>2.00%</t>
  </si>
  <si>
    <t>Revolving Credit Facility | Line of Credit | Revolving Credit Facility due October 25, 2022 | Base Rate</t>
  </si>
  <si>
    <t>1.00%</t>
  </si>
  <si>
    <t>Revolving Credit Facility | Line of Credit | Syndicated Credit Facility</t>
  </si>
  <si>
    <t>Term Loan | Line of Credit | Syndicated Credit Facility</t>
  </si>
  <si>
    <t>Loan Commitment | Line of Credit | Syndicated Credit Facility</t>
  </si>
  <si>
    <t>Letter of Credit | Line of Credit | Revolving Credit Facility due October 25, 2022</t>
  </si>
  <si>
    <t>Commitment fee percentage</t>
  </si>
  <si>
    <t>Letter of Credit | Line of Credit | Syndicated Credit Facility</t>
  </si>
  <si>
    <t>Minimum | Line of Credit | Syndicated Credit Facility</t>
  </si>
  <si>
    <t>0.25%</t>
  </si>
  <si>
    <t>1.30%</t>
  </si>
  <si>
    <t>Maximum | Line of Credit | Syndicated Credit Facility</t>
  </si>
  <si>
    <t>0.35%</t>
  </si>
  <si>
    <t>2.10%</t>
  </si>
  <si>
    <t>Notes Payable (Details) - USD ($)</t>
  </si>
  <si>
    <t>Less debt issuance costs</t>
  </si>
  <si>
    <t>Less current maturities</t>
  </si>
  <si>
    <t>Notes payable due after one year</t>
  </si>
  <si>
    <t>Quarterly principal payments through September 2020</t>
  </si>
  <si>
    <t>Quarterly principal payments through September 2022</t>
  </si>
  <si>
    <t>Quarterly principal payments through September 2023</t>
  </si>
  <si>
    <t>Notes Payable | Equipment Notes Payable, 5.2 % Due December 2022 and 2023</t>
  </si>
  <si>
    <t>Equipment net book value</t>
  </si>
  <si>
    <t>Interest rate</t>
  </si>
  <si>
    <t>5.20%</t>
  </si>
  <si>
    <t>Notes Payable | Equipment Notes Payable, 5.2 % Due December 2022 and 2023 | Minimum</t>
  </si>
  <si>
    <t>Monthly installments</t>
  </si>
  <si>
    <t>Notes Payable | Equipment Notes Payable, 5.2 % Due December 2022 and 2023 | Maximum</t>
  </si>
  <si>
    <t>Notes Payable | Equipment Notes Payable, 5.90% and 6.80% Due March 2023 Through May 2025</t>
  </si>
  <si>
    <t>Notes Payable | Equipment Notes Payable, 5.90% and 6.80% Due March 2023 Through May 2025 | Minimum</t>
  </si>
  <si>
    <t>5.90%</t>
  </si>
  <si>
    <t>Notes Payable | Equipment Notes Payable, 5.90% and 6.80% Due March 2023 Through May 2025 | Maximum</t>
  </si>
  <si>
    <t>6.80%</t>
  </si>
  <si>
    <t>Notes Payable | Equipment Notes Payable Two, 5.90% and 6.80% Due March 2023 Through May 2025</t>
  </si>
  <si>
    <t>Notes Payable | Equipment Notes Payable Two, 5.90% and 6.80% Due March 2023 Through May 2025 | Minimum</t>
  </si>
  <si>
    <t>Notes Payable | Equipment Notes Payable Two, 5.90% and 6.80% Due March 2023 Through May 2025 | Maximum</t>
  </si>
  <si>
    <t>Line of Credit | 4.5% Equipment Line Of Credit</t>
  </si>
  <si>
    <t>4.50%</t>
  </si>
  <si>
    <t>Line of Credit | $250,000 Term Loan Due October 25, 2024</t>
  </si>
  <si>
    <t>7.50%</t>
  </si>
  <si>
    <t>Line of Credit | $250,000 Term Loan Due October 25, 2024 | LIBOR</t>
  </si>
  <si>
    <t>6.25%</t>
  </si>
  <si>
    <t>Line of Credit | $250,000 Term Loan Due October 25, 2024 | Base Rate</t>
  </si>
  <si>
    <t>5.25%</t>
  </si>
  <si>
    <t>Line of Credit | Syndicated Credit Facility</t>
  </si>
  <si>
    <t>Interest expense, debt</t>
  </si>
  <si>
    <t>Write off of debt issue costs</t>
  </si>
  <si>
    <t>Prepayment penalty</t>
  </si>
  <si>
    <t>Interest Rate Swap (Details) - Interest Rate Swap - Not Designated as Hedging Instrument - USD ($)</t>
  </si>
  <si>
    <t>Derivatives, Fair Value [Line Items]</t>
  </si>
  <si>
    <t>Derivative, notional amount</t>
  </si>
  <si>
    <t>Gain on derivative</t>
  </si>
  <si>
    <t>Other Assets</t>
  </si>
  <si>
    <t>Derivative asset, fair value</t>
  </si>
  <si>
    <t>Other Liabilities</t>
  </si>
  <si>
    <t>Derivative liability, fair value</t>
  </si>
  <si>
    <t>Costs and Estimated Earnings on Uncompleted Contracts - Activity (Details) - USD ($) $ in Thousands</t>
  </si>
  <si>
    <t>Costs incurred on uncompleted contracts</t>
  </si>
  <si>
    <t>Estimated earnings</t>
  </si>
  <si>
    <t>Total costs and earnings</t>
  </si>
  <si>
    <t>Less billings to date</t>
  </si>
  <si>
    <t>Costs and estimated earnings in excess of billings</t>
  </si>
  <si>
    <t>Costs and Estimated Earnings on Uncompleted Contracts - Balance Sheet Classification (Details) - USD ($) $ in Thousands</t>
  </si>
  <si>
    <t>Distributions to Stockholder and Members (Details) - USD ($) $ in Thousands</t>
  </si>
  <si>
    <t>Cash distributions paid</t>
  </si>
  <si>
    <t>Stock/Unit Based Compensation (Details) - USD ($)</t>
  </si>
  <si>
    <t>Jun. 18, 2018</t>
  </si>
  <si>
    <t>Aug. 31, 2018</t>
  </si>
  <si>
    <t>Jun. 30, 2018</t>
  </si>
  <si>
    <t>Jul. 31, 2017</t>
  </si>
  <si>
    <t>2018 Omnibus Incentive Plan</t>
  </si>
  <si>
    <t>Share-based Compensation Arrangement by Share-based Payment Award [Line Items]</t>
  </si>
  <si>
    <t>Unrecognized compensation cost</t>
  </si>
  <si>
    <t>Compensation expense</t>
  </si>
  <si>
    <t>2018 Omnibus Incentive Plan | Common Stock</t>
  </si>
  <si>
    <t>Number of shares authorized to be issued (in units)</t>
  </si>
  <si>
    <t>Vesting period</t>
  </si>
  <si>
    <t>1 year</t>
  </si>
  <si>
    <t>Grant date fair value (in dollars per share)</t>
  </si>
  <si>
    <t>Charah Management LLC | Series B Membership Interests</t>
  </si>
  <si>
    <t>Granted in period (in units)</t>
  </si>
  <si>
    <t>Charah Management LLC | Series C Profits Interests Plan | Series C Profits Interests</t>
  </si>
  <si>
    <t>Unvested units outstanding (in units)</t>
  </si>
  <si>
    <t>Assumed volatility rate</t>
  </si>
  <si>
    <t>30.00%</t>
  </si>
  <si>
    <t>Weighted average grant date fair value (in dollars per share)</t>
  </si>
  <si>
    <t>Allied Power Management, LLC | Series B Membership Interests</t>
  </si>
  <si>
    <t>Allied Power Management, LLC | Allied Series C Profits Interests Plan | Allied Series C Profits Interests</t>
  </si>
  <si>
    <t>32.50%</t>
  </si>
  <si>
    <t>Predecessor | Charah Management LLC | Series C Profits Interests Plan | Series C Profits Interests</t>
  </si>
  <si>
    <t>Predecessor | Allied Power Management, LLC | Series B Membership Interests</t>
  </si>
  <si>
    <t>Holders Of Charah Series C Profits Interests And Allied Series C Profits Interests | IPO</t>
  </si>
  <si>
    <t>Holders Of Charah Series C Profits Interests And Allied Series C Profits Interests | IPO | Performance Shares</t>
  </si>
  <si>
    <t>Holders Of Charah Series C Profits Interests And Allied Series C Profits Interests | IPO | Common Stock</t>
  </si>
  <si>
    <t>Holders Of Charah Series C Profits Interests And Allied Series C Profits Interests | IPO | 2018 Omnibus Incentive Plan</t>
  </si>
  <si>
    <t>Vesting Over One Year | Holders Of Charah Series C Profits Interests And Allied Series C Profits Interests | IPO | 2018 Omnibus Incentive Plan | Performance Shares</t>
  </si>
  <si>
    <t>Commitments and Contingencies (Details) $ in Millions</t>
  </si>
  <si>
    <t>Sep. 30, 2018USD ($)</t>
  </si>
  <si>
    <t>Pending Litigation</t>
  </si>
  <si>
    <t>Loss Contingencies [Line Items]</t>
  </si>
  <si>
    <t>Loss contingency accrual</t>
  </si>
  <si>
    <t>Business Segment and Related Information (Details) - USD ($) $ in Thousands</t>
  </si>
  <si>
    <t>Segment Reporting Information [Line Items]</t>
  </si>
  <si>
    <t>Segment gross profit</t>
  </si>
  <si>
    <t>Segment depreciation and amortization expense</t>
  </si>
  <si>
    <t>Expenditures for segment assets</t>
  </si>
  <si>
    <t>Segment property and equipment, net</t>
  </si>
  <si>
    <t>Segment goodwill</t>
  </si>
  <si>
    <t>Operating Segments</t>
  </si>
  <si>
    <t>Operating Segments | ES</t>
  </si>
  <si>
    <t>Operating Segments | M&amp;TS</t>
  </si>
  <si>
    <t>Non-segment</t>
  </si>
  <si>
    <t>Predecessor | Operating Segments</t>
  </si>
  <si>
    <t>Predecessor | Operating Segments | ES</t>
  </si>
  <si>
    <t>Predecessor | Operating Segments | M&amp;TS</t>
  </si>
  <si>
    <t>Predecessor | Non-segment</t>
  </si>
  <si>
    <t>Business Segment and Related Information - Reconciliation Of Segment Gross Profit to Net Income (Details) - USD ($) $ in Thousands</t>
  </si>
  <si>
    <t>Segment Reporting, Revenue Reconciling Item [Line Items]</t>
  </si>
  <si>
    <t>Segment Reconciling Items</t>
  </si>
  <si>
    <t>Predecessor | Segment Reconciling Items</t>
  </si>
  <si>
    <t>Business Segment and Related Information -  Reconciliation of Segment Assets to Total Assets (Details) - USD ($) $ in Thousands</t>
  </si>
  <si>
    <t>Segment Reporting, Asset Reconciling Item [Line Items]</t>
  </si>
  <si>
    <t>Assets</t>
  </si>
  <si>
    <t>Non-segment assets</t>
  </si>
  <si>
    <t>Income Taxes (Details) - USD ($) $ in Thousands</t>
  </si>
  <si>
    <t>Net deferred tax liability</t>
  </si>
  <si>
    <t>18.80%</t>
  </si>
  <si>
    <t>Earnings (Losses) Per Share (Details) - USD ($) $ / shares in Units, shares in Thousands, $ in Thousands</t>
  </si>
  <si>
    <t>Numerator:</t>
  </si>
  <si>
    <t>Denominator (in thousands):</t>
  </si>
  <si>
    <t>Weighted average shares outstanding (in shares)</t>
  </si>
  <si>
    <t>Dilutive share-based awards (in shares)</t>
  </si>
  <si>
    <t>Total weighted average shares outstanding, including dilutive shares (in shares)</t>
  </si>
  <si>
    <t>Antidilutive securities excluded from computation of earnings per s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0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c r="C16" s="5" t="n">
        <v>29082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5</v>
      </c>
    </row>
    <row r="4" spans="1:2">
      <c r="A4" s="4" t="s">
        <v>237</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81000</v>
      </c>
      <c r="C3" s="7" t="n">
        <v>32264000</v>
      </c>
    </row>
    <row r="4" spans="1:3">
      <c r="A4" s="4" t="s">
        <v>30</v>
      </c>
      <c r="B4" s="5" t="n">
        <v>74782000</v>
      </c>
      <c r="C4" s="5" t="n">
        <v>47227000</v>
      </c>
    </row>
    <row r="5" spans="1:3">
      <c r="A5" s="4" t="s">
        <v>31</v>
      </c>
      <c r="B5" s="5" t="n">
        <v>260000</v>
      </c>
      <c r="C5" s="5" t="n">
        <v>38000</v>
      </c>
    </row>
    <row r="6" spans="1:3">
      <c r="A6" s="4" t="s">
        <v>32</v>
      </c>
      <c r="B6" s="5" t="n">
        <v>62549000</v>
      </c>
      <c r="C6" s="5" t="n">
        <v>7959000</v>
      </c>
    </row>
    <row r="7" spans="1:3">
      <c r="A7" s="4" t="s">
        <v>33</v>
      </c>
      <c r="B7" s="5" t="n">
        <v>24557000</v>
      </c>
      <c r="C7" s="5" t="n">
        <v>1666000</v>
      </c>
    </row>
    <row r="8" spans="1:3">
      <c r="A8" s="4" t="s">
        <v>34</v>
      </c>
      <c r="B8" s="5" t="n">
        <v>6416000</v>
      </c>
      <c r="C8" s="5" t="n">
        <v>4644000</v>
      </c>
    </row>
    <row r="9" spans="1:3">
      <c r="A9" s="4" t="s">
        <v>35</v>
      </c>
      <c r="B9" s="5" t="n">
        <v>172545000</v>
      </c>
      <c r="C9" s="5" t="n">
        <v>93798000</v>
      </c>
    </row>
    <row r="10" spans="1:3">
      <c r="A10" s="3" t="s">
        <v>36</v>
      </c>
    </row>
    <row r="11" spans="1:3">
      <c r="A11" s="4" t="s">
        <v>37</v>
      </c>
      <c r="B11" s="5" t="n">
        <v>73816000</v>
      </c>
      <c r="C11" s="5" t="n">
        <v>42565000</v>
      </c>
    </row>
    <row r="12" spans="1:3">
      <c r="A12" s="4" t="s">
        <v>38</v>
      </c>
      <c r="B12" s="5" t="n">
        <v>55760000</v>
      </c>
      <c r="C12" s="5" t="n">
        <v>55760000</v>
      </c>
    </row>
    <row r="13" spans="1:3">
      <c r="A13" s="4" t="s">
        <v>39</v>
      </c>
      <c r="B13" s="5" t="n">
        <v>15630000</v>
      </c>
      <c r="C13" s="5" t="n">
        <v>16478000</v>
      </c>
    </row>
    <row r="14" spans="1:3">
      <c r="A14" s="4" t="s">
        <v>40</v>
      </c>
      <c r="B14" s="5" t="n">
        <v>1473000</v>
      </c>
      <c r="C14" s="5" t="n">
        <v>638000</v>
      </c>
    </row>
    <row r="15" spans="1:3">
      <c r="A15" s="4" t="s">
        <v>41</v>
      </c>
      <c r="B15" s="5" t="n">
        <v>285000</v>
      </c>
      <c r="C15" s="5" t="n">
        <v>240000</v>
      </c>
    </row>
    <row r="16" spans="1:3">
      <c r="A16" s="4" t="s">
        <v>42</v>
      </c>
      <c r="B16" s="5" t="n">
        <v>7110000</v>
      </c>
      <c r="C16" s="5" t="n">
        <v>7110000</v>
      </c>
    </row>
    <row r="17" spans="1:3">
      <c r="A17" s="4" t="s">
        <v>43</v>
      </c>
      <c r="B17" s="5" t="n">
        <v>154074000</v>
      </c>
      <c r="C17" s="5" t="n">
        <v>122791000</v>
      </c>
    </row>
    <row r="18" spans="1:3">
      <c r="A18" s="4" t="s">
        <v>44</v>
      </c>
      <c r="B18" s="5" t="n">
        <v>-57231000</v>
      </c>
      <c r="C18" s="5" t="n">
        <v>-22861000</v>
      </c>
    </row>
    <row r="19" spans="1:3">
      <c r="A19" s="4" t="s">
        <v>45</v>
      </c>
      <c r="B19" s="5" t="n">
        <v>96843000</v>
      </c>
      <c r="C19" s="5" t="n">
        <v>99930000</v>
      </c>
    </row>
    <row r="20" spans="1:3">
      <c r="A20" s="3" t="s">
        <v>46</v>
      </c>
    </row>
    <row r="21" spans="1:3">
      <c r="A21" s="4" t="s">
        <v>47</v>
      </c>
      <c r="B21" s="5" t="n">
        <v>34900000</v>
      </c>
      <c r="C21" s="5" t="n">
        <v>34330000</v>
      </c>
    </row>
    <row r="22" spans="1:3">
      <c r="A22" s="4" t="s">
        <v>48</v>
      </c>
      <c r="B22" s="5" t="n">
        <v>69000</v>
      </c>
      <c r="C22" s="5" t="n">
        <v>87000</v>
      </c>
    </row>
    <row r="23" spans="1:3">
      <c r="A23" s="4" t="s">
        <v>49</v>
      </c>
      <c r="B23" s="5" t="n">
        <v>73468000</v>
      </c>
      <c r="C23" s="5" t="n">
        <v>73468000</v>
      </c>
    </row>
    <row r="24" spans="1:3">
      <c r="A24" s="4" t="s">
        <v>50</v>
      </c>
      <c r="B24" s="5" t="n">
        <v>2659000</v>
      </c>
      <c r="C24" s="5" t="n">
        <v>0</v>
      </c>
    </row>
    <row r="25" spans="1:3">
      <c r="A25" s="4" t="s">
        <v>51</v>
      </c>
      <c r="B25" s="5" t="n">
        <v>3076000</v>
      </c>
      <c r="C25" s="5" t="n">
        <v>0</v>
      </c>
    </row>
    <row r="26" spans="1:3">
      <c r="A26" s="4" t="s">
        <v>52</v>
      </c>
      <c r="B26" s="5" t="n">
        <v>5389000</v>
      </c>
      <c r="C26" s="5" t="n">
        <v>5006000</v>
      </c>
    </row>
    <row r="27" spans="1:3">
      <c r="A27" s="4" t="s">
        <v>53</v>
      </c>
      <c r="B27" s="5" t="n">
        <v>458763000</v>
      </c>
      <c r="C27" s="5" t="n">
        <v>377651000</v>
      </c>
    </row>
    <row r="28" spans="1:3">
      <c r="A28" s="3" t="s">
        <v>54</v>
      </c>
    </row>
    <row r="29" spans="1:3">
      <c r="A29" s="4" t="s">
        <v>55</v>
      </c>
      <c r="B29" s="5" t="n">
        <v>19928000</v>
      </c>
      <c r="C29" s="5" t="n">
        <v>15247000</v>
      </c>
    </row>
    <row r="30" spans="1:3">
      <c r="A30" s="4" t="s">
        <v>56</v>
      </c>
      <c r="B30" s="5" t="n">
        <v>4599000</v>
      </c>
      <c r="C30" s="5" t="n">
        <v>15882000</v>
      </c>
    </row>
    <row r="31" spans="1:3">
      <c r="A31" s="4" t="s">
        <v>57</v>
      </c>
      <c r="B31" s="5" t="n">
        <v>20766000</v>
      </c>
      <c r="C31" s="5" t="n">
        <v>19996000</v>
      </c>
    </row>
    <row r="32" spans="1:3">
      <c r="A32" s="4" t="s">
        <v>58</v>
      </c>
      <c r="B32" s="5" t="n">
        <v>34197000</v>
      </c>
      <c r="C32" s="5" t="n">
        <v>16036000</v>
      </c>
    </row>
    <row r="33" spans="1:3">
      <c r="A33" s="4" t="s">
        <v>59</v>
      </c>
      <c r="B33" s="5" t="n">
        <v>8906000</v>
      </c>
      <c r="C33" s="5" t="n">
        <v>1072000</v>
      </c>
    </row>
    <row r="34" spans="1:3">
      <c r="A34" s="4" t="s">
        <v>60</v>
      </c>
      <c r="B34" s="5" t="n">
        <v>18178000</v>
      </c>
      <c r="C34" s="5" t="n">
        <v>5061000</v>
      </c>
    </row>
    <row r="35" spans="1:3">
      <c r="A35" s="4" t="s">
        <v>61</v>
      </c>
      <c r="B35" s="5" t="n">
        <v>33135000</v>
      </c>
      <c r="C35" s="5" t="n">
        <v>7959000</v>
      </c>
    </row>
    <row r="36" spans="1:3">
      <c r="A36" s="4" t="s">
        <v>62</v>
      </c>
      <c r="B36" s="5" t="n">
        <v>0</v>
      </c>
      <c r="C36" s="5" t="n">
        <v>198000</v>
      </c>
    </row>
    <row r="37" spans="1:3">
      <c r="A37" s="4" t="s">
        <v>63</v>
      </c>
      <c r="B37" s="5" t="n">
        <v>139709000</v>
      </c>
      <c r="C37" s="5" t="n">
        <v>81451000</v>
      </c>
    </row>
    <row r="38" spans="1:3">
      <c r="A38" s="3" t="s">
        <v>64</v>
      </c>
    </row>
    <row r="39" spans="1:3">
      <c r="A39" s="4" t="s">
        <v>65</v>
      </c>
      <c r="B39" s="5" t="n">
        <v>0</v>
      </c>
      <c r="C39" s="5" t="n">
        <v>20183000</v>
      </c>
    </row>
    <row r="40" spans="1:3">
      <c r="A40" s="4" t="s">
        <v>66</v>
      </c>
      <c r="B40" s="5" t="n">
        <v>12037000</v>
      </c>
      <c r="C40" s="5" t="n">
        <v>0</v>
      </c>
    </row>
    <row r="41" spans="1:3">
      <c r="A41" s="4" t="s">
        <v>67</v>
      </c>
      <c r="B41" s="5" t="n">
        <v>5106000</v>
      </c>
      <c r="C41" s="5" t="n">
        <v>0</v>
      </c>
    </row>
    <row r="42" spans="1:3">
      <c r="A42" s="4" t="s">
        <v>68</v>
      </c>
      <c r="B42" s="5" t="n">
        <v>214596000</v>
      </c>
      <c r="C42" s="5" t="n">
        <v>227698000</v>
      </c>
    </row>
    <row r="43" spans="1:3">
      <c r="A43" s="4" t="s">
        <v>69</v>
      </c>
      <c r="B43" s="5" t="n">
        <v>371448000</v>
      </c>
      <c r="C43" s="5" t="n">
        <v>329332000</v>
      </c>
    </row>
    <row r="44" spans="1:3">
      <c r="A44" s="4" t="s">
        <v>70</v>
      </c>
      <c r="B44" s="4" t="s">
        <v>71</v>
      </c>
      <c r="C44" s="4" t="s">
        <v>71</v>
      </c>
    </row>
    <row r="45" spans="1:3">
      <c r="A45" s="3" t="s">
        <v>72</v>
      </c>
    </row>
    <row r="46" spans="1:3">
      <c r="A46" s="4" t="s">
        <v>73</v>
      </c>
      <c r="B46" s="5" t="n">
        <v>4946000</v>
      </c>
      <c r="C46" s="5" t="n">
        <v>18316000</v>
      </c>
    </row>
    <row r="47" spans="1:3">
      <c r="A47" s="4" t="s">
        <v>74</v>
      </c>
      <c r="B47" s="5" t="n">
        <v>86439000</v>
      </c>
      <c r="C47" s="5" t="n">
        <v>47721000</v>
      </c>
    </row>
    <row r="48" spans="1:3">
      <c r="A48" s="4" t="s">
        <v>75</v>
      </c>
      <c r="B48" s="5" t="n">
        <v>876000</v>
      </c>
      <c r="C48" s="5" t="n">
        <v>598000</v>
      </c>
    </row>
    <row r="49" spans="1:3">
      <c r="A49" s="4" t="s">
        <v>76</v>
      </c>
      <c r="B49" s="5" t="n">
        <v>87315000</v>
      </c>
      <c r="C49" s="5" t="n">
        <v>48319000</v>
      </c>
    </row>
    <row r="50" spans="1:3">
      <c r="A50" s="4" t="s">
        <v>77</v>
      </c>
      <c r="B50" s="5" t="n">
        <v>458763000</v>
      </c>
      <c r="C50" s="5" t="n">
        <v>377651000</v>
      </c>
    </row>
    <row r="51" spans="1:3">
      <c r="A51" s="4" t="s">
        <v>78</v>
      </c>
    </row>
    <row r="52" spans="1:3">
      <c r="A52" s="3" t="s">
        <v>72</v>
      </c>
    </row>
    <row r="53" spans="1:3">
      <c r="A53" s="4" t="s">
        <v>79</v>
      </c>
      <c r="B53" s="5" t="n">
        <v>291000</v>
      </c>
      <c r="C53" s="5" t="n">
        <v>0</v>
      </c>
    </row>
    <row r="54" spans="1:3">
      <c r="A54" s="4" t="s">
        <v>80</v>
      </c>
      <c r="B54" s="5" t="n">
        <v>81202000</v>
      </c>
      <c r="C54" s="5" t="n">
        <v>0</v>
      </c>
    </row>
    <row r="55" spans="1:3">
      <c r="A55" s="4" t="s">
        <v>81</v>
      </c>
    </row>
    <row r="56" spans="1:3">
      <c r="A56" s="3" t="s">
        <v>72</v>
      </c>
    </row>
    <row r="57" spans="1:3">
      <c r="A57" s="4" t="s">
        <v>82</v>
      </c>
      <c r="B57" s="5" t="n">
        <v>0</v>
      </c>
      <c r="C57" s="5" t="n">
        <v>19718000</v>
      </c>
    </row>
    <row r="58" spans="1:3">
      <c r="A58" s="4" t="s">
        <v>76</v>
      </c>
      <c r="B58" s="5" t="n">
        <v>0</v>
      </c>
      <c r="C58" s="5" t="n">
        <v>19718000</v>
      </c>
    </row>
    <row r="59" spans="1:3">
      <c r="A59" s="4" t="s">
        <v>83</v>
      </c>
    </row>
    <row r="60" spans="1:3">
      <c r="A60" s="3" t="s">
        <v>72</v>
      </c>
    </row>
    <row r="61" spans="1:3">
      <c r="A61" s="4" t="s">
        <v>82</v>
      </c>
      <c r="B61" s="5" t="n">
        <v>0</v>
      </c>
      <c r="C61" s="5" t="n">
        <v>9687000</v>
      </c>
    </row>
    <row r="62" spans="1:3">
      <c r="A62" s="4" t="s">
        <v>76</v>
      </c>
      <c r="B62" s="5" t="n">
        <v>0</v>
      </c>
      <c r="C62" s="5" t="n">
        <v>9687000</v>
      </c>
    </row>
    <row r="63" spans="1:3">
      <c r="A63" s="4" t="s">
        <v>84</v>
      </c>
    </row>
    <row r="64" spans="1:3">
      <c r="A64" s="3" t="s">
        <v>46</v>
      </c>
    </row>
    <row r="65" spans="1:3">
      <c r="A65" s="4" t="s">
        <v>85</v>
      </c>
      <c r="B65" s="5" t="n">
        <v>66523000</v>
      </c>
      <c r="C65" s="5" t="n">
        <v>71032000</v>
      </c>
    </row>
    <row r="66" spans="1:3">
      <c r="A66" s="4" t="s">
        <v>86</v>
      </c>
    </row>
    <row r="67" spans="1:3">
      <c r="A67" s="3" t="s">
        <v>46</v>
      </c>
    </row>
    <row r="68" spans="1:3">
      <c r="A68" s="4" t="s">
        <v>85</v>
      </c>
      <c r="B68" s="5" t="n">
        <v>2026000</v>
      </c>
      <c r="C68" s="5" t="n">
        <v>0</v>
      </c>
    </row>
    <row r="69" spans="1:3">
      <c r="A69" s="4" t="s">
        <v>87</v>
      </c>
    </row>
    <row r="70" spans="1:3">
      <c r="A70" s="3" t="s">
        <v>46</v>
      </c>
    </row>
    <row r="71" spans="1:3">
      <c r="A71" s="4" t="s">
        <v>85</v>
      </c>
      <c r="B71" s="7" t="n">
        <v>1265000</v>
      </c>
      <c r="C7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29</v>
      </c>
    </row>
    <row r="4" spans="1:2">
      <c r="A4" s="4" t="s">
        <v>228</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6</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4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5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6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296</v>
      </c>
      <c r="B1" s="2" t="s">
        <v>297</v>
      </c>
      <c r="C1" s="2" t="s">
        <v>1</v>
      </c>
      <c r="D1" s="2" t="s">
        <v>298</v>
      </c>
    </row>
    <row r="2" spans="1:4">
      <c r="B2" s="2" t="s">
        <v>2</v>
      </c>
      <c r="C2" s="2" t="s">
        <v>2</v>
      </c>
      <c r="D2" s="2" t="s">
        <v>27</v>
      </c>
    </row>
    <row r="3" spans="1:4">
      <c r="A3" s="4" t="s">
        <v>299</v>
      </c>
    </row>
    <row r="4" spans="1:4">
      <c r="A4" s="3" t="s">
        <v>300</v>
      </c>
    </row>
    <row r="5" spans="1:4">
      <c r="A5" s="4" t="s">
        <v>301</v>
      </c>
      <c r="C5" s="5" t="n">
        <v>17514745</v>
      </c>
    </row>
    <row r="6" spans="1:4">
      <c r="A6" s="4" t="s">
        <v>302</v>
      </c>
    </row>
    <row r="7" spans="1:4">
      <c r="A7" s="3" t="s">
        <v>300</v>
      </c>
    </row>
    <row r="8" spans="1:4">
      <c r="A8" s="4" t="s">
        <v>301</v>
      </c>
      <c r="C8" s="5" t="n">
        <v>4605465</v>
      </c>
    </row>
    <row r="9" spans="1:4">
      <c r="A9" s="4" t="s">
        <v>303</v>
      </c>
    </row>
    <row r="10" spans="1:4">
      <c r="A10" s="3" t="s">
        <v>300</v>
      </c>
    </row>
    <row r="11" spans="1:4">
      <c r="A11" s="4" t="s">
        <v>301</v>
      </c>
      <c r="C11" s="5" t="n">
        <v>907113</v>
      </c>
    </row>
    <row r="12" spans="1:4">
      <c r="A12" s="4" t="s">
        <v>304</v>
      </c>
    </row>
    <row r="13" spans="1:4">
      <c r="A13" s="3" t="s">
        <v>300</v>
      </c>
    </row>
    <row r="14" spans="1:4">
      <c r="A14" s="4" t="s">
        <v>301</v>
      </c>
      <c r="C14" s="5" t="n">
        <v>409075</v>
      </c>
    </row>
    <row r="15" spans="1:4">
      <c r="A15" s="4" t="s">
        <v>123</v>
      </c>
    </row>
    <row r="16" spans="1:4">
      <c r="A16" s="3" t="s">
        <v>300</v>
      </c>
    </row>
    <row r="17" spans="1:4">
      <c r="A17" s="4" t="s">
        <v>305</v>
      </c>
      <c r="B17" s="4" t="s">
        <v>306</v>
      </c>
      <c r="D1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30"/>
    <col customWidth="1" max="3" min="3" width="30"/>
  </cols>
  <sheetData>
    <row r="1" spans="1:3">
      <c r="A1" s="1" t="s">
        <v>88</v>
      </c>
      <c r="B1" s="2" t="s">
        <v>89</v>
      </c>
      <c r="C1" s="2" t="s">
        <v>90</v>
      </c>
    </row>
    <row r="2" spans="1:3">
      <c r="A2" s="4" t="s">
        <v>91</v>
      </c>
      <c r="B2" s="8" t="n">
        <v>0.01</v>
      </c>
      <c r="C2" s="7" t="n">
        <v>0</v>
      </c>
    </row>
    <row r="3" spans="1:3">
      <c r="A3" s="4" t="s">
        <v>92</v>
      </c>
      <c r="B3" s="5" t="n">
        <v>200000000</v>
      </c>
      <c r="C3" s="5" t="n">
        <v>0</v>
      </c>
    </row>
    <row r="4" spans="1:3">
      <c r="A4" s="4" t="s">
        <v>93</v>
      </c>
      <c r="B4" s="5" t="n">
        <v>29082988</v>
      </c>
      <c r="C4" s="5" t="n">
        <v>0</v>
      </c>
    </row>
    <row r="5" spans="1:3">
      <c r="A5" s="4" t="s">
        <v>94</v>
      </c>
      <c r="B5" s="5" t="n">
        <v>29082988</v>
      </c>
      <c r="C5" s="5" t="n">
        <v>0</v>
      </c>
    </row>
    <row r="6" spans="1:3">
      <c r="A6" s="4" t="s">
        <v>95</v>
      </c>
    </row>
    <row r="7" spans="1:3">
      <c r="A7" s="4" t="s">
        <v>96</v>
      </c>
      <c r="B7" s="5" t="n">
        <v>0</v>
      </c>
      <c r="C7" s="5" t="n">
        <v>0</v>
      </c>
    </row>
    <row r="8" spans="1:3">
      <c r="A8" s="4" t="s">
        <v>97</v>
      </c>
      <c r="B8" s="5" t="n">
        <v>0</v>
      </c>
      <c r="C8" s="5" t="n">
        <v>200000000</v>
      </c>
    </row>
    <row r="9" spans="1:3">
      <c r="A9" s="4" t="s">
        <v>98</v>
      </c>
      <c r="B9" s="5" t="n">
        <v>0</v>
      </c>
      <c r="C9" s="5" t="n">
        <v>104109890</v>
      </c>
    </row>
    <row r="10" spans="1:3">
      <c r="A10" s="4" t="s">
        <v>99</v>
      </c>
      <c r="B10" s="5" t="n">
        <v>0</v>
      </c>
      <c r="C10" s="5" t="n">
        <v>104109890</v>
      </c>
    </row>
    <row r="11" spans="1:3">
      <c r="A11" s="4" t="s">
        <v>100</v>
      </c>
    </row>
    <row r="12" spans="1:3">
      <c r="A12" s="4" t="s">
        <v>96</v>
      </c>
      <c r="B12" s="5" t="n">
        <v>0</v>
      </c>
      <c r="C12" s="5" t="n">
        <v>0</v>
      </c>
    </row>
    <row r="13" spans="1:3">
      <c r="A13" s="4" t="s">
        <v>97</v>
      </c>
      <c r="B13" s="5" t="n">
        <v>0</v>
      </c>
      <c r="C13" s="5" t="n">
        <v>100000000000</v>
      </c>
    </row>
    <row r="14" spans="1:3">
      <c r="A14" s="4" t="s">
        <v>98</v>
      </c>
      <c r="B14" s="5" t="n">
        <v>0</v>
      </c>
      <c r="C14" s="5" t="n">
        <v>35199063000</v>
      </c>
    </row>
    <row r="15" spans="1:3">
      <c r="A15" s="4" t="s">
        <v>99</v>
      </c>
      <c r="B15" s="5" t="n">
        <v>0</v>
      </c>
      <c r="C15" s="5" t="n">
        <v>35199063000</v>
      </c>
    </row>
    <row r="16" spans="1:3">
      <c r="A16" s="4" t="s">
        <v>101</v>
      </c>
    </row>
    <row r="17" spans="1:3">
      <c r="A17" s="4" t="s">
        <v>96</v>
      </c>
      <c r="B17" s="5" t="n">
        <v>0</v>
      </c>
      <c r="C17" s="5" t="n">
        <v>0</v>
      </c>
    </row>
    <row r="18" spans="1:3">
      <c r="A18" s="4" t="s">
        <v>97</v>
      </c>
      <c r="B18" s="5" t="n">
        <v>0</v>
      </c>
      <c r="C18" s="5" t="n">
        <v>200000000</v>
      </c>
    </row>
    <row r="19" spans="1:3">
      <c r="A19" s="4" t="s">
        <v>98</v>
      </c>
      <c r="B19" s="5" t="n">
        <v>0</v>
      </c>
      <c r="C19" s="5" t="n">
        <v>7210555</v>
      </c>
    </row>
    <row r="20" spans="1:3">
      <c r="A20" s="4" t="s">
        <v>99</v>
      </c>
      <c r="B20" s="5" t="n">
        <v>0</v>
      </c>
      <c r="C20" s="5" t="n">
        <v>7210555</v>
      </c>
    </row>
    <row r="21" spans="1:3">
      <c r="A21" s="4" t="s">
        <v>102</v>
      </c>
    </row>
    <row r="22" spans="1:3">
      <c r="A22" s="4" t="s">
        <v>96</v>
      </c>
      <c r="B22" s="5" t="n">
        <v>0</v>
      </c>
      <c r="C22" s="5" t="n">
        <v>0</v>
      </c>
    </row>
    <row r="23" spans="1:3">
      <c r="A23" s="4" t="s">
        <v>97</v>
      </c>
      <c r="B23" s="5" t="n">
        <v>0</v>
      </c>
      <c r="C23" s="5" t="n">
        <v>100000000</v>
      </c>
    </row>
    <row r="24" spans="1:3">
      <c r="A24" s="4" t="s">
        <v>98</v>
      </c>
      <c r="B24" s="5" t="n">
        <v>0</v>
      </c>
      <c r="C24" s="5" t="n">
        <v>2437855</v>
      </c>
    </row>
    <row r="25" spans="1:3">
      <c r="A25" s="4" t="s">
        <v>99</v>
      </c>
      <c r="B25" s="5" t="n">
        <v>0</v>
      </c>
      <c r="C25" s="5" t="n">
        <v>2437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7</v>
      </c>
      <c r="D1" s="2" t="s">
        <v>309</v>
      </c>
      <c r="E1" s="2" t="s">
        <v>104</v>
      </c>
    </row>
    <row r="2" spans="1:5">
      <c r="A2" s="3" t="s">
        <v>310</v>
      </c>
    </row>
    <row r="3" spans="1:5">
      <c r="A3" s="4" t="s">
        <v>49</v>
      </c>
      <c r="B3" s="7" t="n">
        <v>73468</v>
      </c>
      <c r="C3" s="7" t="n">
        <v>73468</v>
      </c>
    </row>
    <row r="4" spans="1:5">
      <c r="A4" s="4" t="s">
        <v>311</v>
      </c>
    </row>
    <row r="5" spans="1:5">
      <c r="A5" s="3" t="s">
        <v>310</v>
      </c>
    </row>
    <row r="6" spans="1:5">
      <c r="A6" s="4" t="s">
        <v>312</v>
      </c>
      <c r="D6" s="7" t="n">
        <v>26704</v>
      </c>
    </row>
    <row r="7" spans="1:5">
      <c r="A7" s="4" t="s">
        <v>313</v>
      </c>
      <c r="D7" s="5" t="n">
        <v>9679</v>
      </c>
    </row>
    <row r="8" spans="1:5">
      <c r="A8" s="4" t="s">
        <v>314</v>
      </c>
      <c r="D8" s="5" t="n">
        <v>107876</v>
      </c>
    </row>
    <row r="9" spans="1:5">
      <c r="A9" s="4" t="s">
        <v>315</v>
      </c>
      <c r="D9" s="5" t="n">
        <v>-29883</v>
      </c>
    </row>
    <row r="10" spans="1:5">
      <c r="A10" s="4" t="s">
        <v>49</v>
      </c>
      <c r="D10" s="5" t="n">
        <v>73468</v>
      </c>
    </row>
    <row r="11" spans="1:5">
      <c r="A11" s="4" t="s">
        <v>316</v>
      </c>
      <c r="D11" s="5" t="n">
        <v>300484</v>
      </c>
    </row>
    <row r="12" spans="1:5">
      <c r="A12" s="4" t="s">
        <v>317</v>
      </c>
    </row>
    <row r="13" spans="1:5">
      <c r="A13" s="3" t="s">
        <v>310</v>
      </c>
    </row>
    <row r="14" spans="1:5">
      <c r="A14" s="4" t="s">
        <v>318</v>
      </c>
      <c r="D14" s="5" t="n">
        <v>110</v>
      </c>
    </row>
    <row r="15" spans="1:5">
      <c r="A15" s="4" t="s">
        <v>319</v>
      </c>
    </row>
    <row r="16" spans="1:5">
      <c r="A16" s="3" t="s">
        <v>310</v>
      </c>
    </row>
    <row r="17" spans="1:5">
      <c r="A17" s="4" t="s">
        <v>318</v>
      </c>
      <c r="D17" s="5" t="n">
        <v>34330</v>
      </c>
    </row>
    <row r="18" spans="1:5">
      <c r="A18" s="4" t="s">
        <v>320</v>
      </c>
    </row>
    <row r="19" spans="1:5">
      <c r="A19" s="3" t="s">
        <v>310</v>
      </c>
    </row>
    <row r="20" spans="1:5">
      <c r="A20" s="4" t="s">
        <v>318</v>
      </c>
      <c r="D20" s="7" t="n">
        <v>78200</v>
      </c>
    </row>
    <row r="21" spans="1:5">
      <c r="A21" s="4" t="s">
        <v>219</v>
      </c>
    </row>
    <row r="22" spans="1:5">
      <c r="A22" s="3" t="s">
        <v>310</v>
      </c>
    </row>
    <row r="23" spans="1:5">
      <c r="A23" s="4" t="s">
        <v>220</v>
      </c>
      <c r="E23" s="4" t="s">
        <v>221</v>
      </c>
    </row>
    <row r="24" spans="1:5">
      <c r="A24" s="4" t="s">
        <v>321</v>
      </c>
    </row>
    <row r="25" spans="1:5">
      <c r="A25" s="3" t="s">
        <v>310</v>
      </c>
    </row>
    <row r="26" spans="1:5">
      <c r="A26" s="4" t="s">
        <v>220</v>
      </c>
      <c r="D26" s="4" t="s">
        <v>2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v>
      </c>
      <c r="C1" s="2" t="s">
        <v>323</v>
      </c>
      <c r="D1" s="2" t="s">
        <v>2</v>
      </c>
      <c r="E1" s="2" t="s">
        <v>27</v>
      </c>
    </row>
    <row r="2" spans="1:5">
      <c r="A2" s="3" t="s">
        <v>324</v>
      </c>
    </row>
    <row r="3" spans="1:5">
      <c r="A3" s="4" t="s">
        <v>49</v>
      </c>
      <c r="D3" s="7" t="n">
        <v>73468</v>
      </c>
      <c r="E3" s="7" t="n">
        <v>73468</v>
      </c>
    </row>
    <row r="4" spans="1:5">
      <c r="A4" s="4" t="s">
        <v>325</v>
      </c>
    </row>
    <row r="5" spans="1:5">
      <c r="A5" s="3" t="s">
        <v>310</v>
      </c>
    </row>
    <row r="6" spans="1:5">
      <c r="A6" s="4" t="s">
        <v>326</v>
      </c>
      <c r="C6" s="7" t="n">
        <v>35000</v>
      </c>
    </row>
    <row r="7" spans="1:5">
      <c r="A7" s="4" t="s">
        <v>327</v>
      </c>
      <c r="C7" s="5" t="n">
        <v>20000</v>
      </c>
    </row>
    <row r="8" spans="1:5">
      <c r="A8" s="4" t="s">
        <v>328</v>
      </c>
      <c r="C8" s="5" t="n">
        <v>15000</v>
      </c>
    </row>
    <row r="9" spans="1:5">
      <c r="A9" s="4" t="s">
        <v>329</v>
      </c>
      <c r="D9" s="7" t="n">
        <v>1180</v>
      </c>
    </row>
    <row r="10" spans="1:5">
      <c r="A10" s="3" t="s">
        <v>324</v>
      </c>
    </row>
    <row r="11" spans="1:5">
      <c r="A11" s="4" t="s">
        <v>330</v>
      </c>
      <c r="C11" s="5" t="n">
        <v>17</v>
      </c>
    </row>
    <row r="12" spans="1:5">
      <c r="A12" s="4" t="s">
        <v>331</v>
      </c>
      <c r="C12" s="5" t="n">
        <v>21185</v>
      </c>
    </row>
    <row r="13" spans="1:5">
      <c r="A13" s="4" t="s">
        <v>314</v>
      </c>
      <c r="C13" s="5" t="n">
        <v>5300</v>
      </c>
    </row>
    <row r="14" spans="1:5">
      <c r="A14" s="4" t="s">
        <v>316</v>
      </c>
      <c r="C14" s="5" t="n">
        <v>32037</v>
      </c>
    </row>
    <row r="15" spans="1:5">
      <c r="A15" s="4" t="s">
        <v>332</v>
      </c>
    </row>
    <row r="16" spans="1:5">
      <c r="A16" s="3" t="s">
        <v>324</v>
      </c>
    </row>
    <row r="17" spans="1:5">
      <c r="A17" s="4" t="s">
        <v>318</v>
      </c>
      <c r="C17" s="5" t="n">
        <v>633</v>
      </c>
    </row>
    <row r="18" spans="1:5">
      <c r="A18" s="4" t="s">
        <v>333</v>
      </c>
    </row>
    <row r="19" spans="1:5">
      <c r="A19" s="3" t="s">
        <v>324</v>
      </c>
    </row>
    <row r="20" spans="1:5">
      <c r="A20" s="4" t="s">
        <v>318</v>
      </c>
      <c r="C20" s="5" t="n">
        <v>1427</v>
      </c>
    </row>
    <row r="21" spans="1:5">
      <c r="A21" s="4" t="s">
        <v>334</v>
      </c>
    </row>
    <row r="22" spans="1:5">
      <c r="A22" s="3" t="s">
        <v>324</v>
      </c>
    </row>
    <row r="23" spans="1:5">
      <c r="A23" s="4" t="s">
        <v>318</v>
      </c>
      <c r="C23" s="5" t="n">
        <v>2102</v>
      </c>
    </row>
    <row r="24" spans="1:5">
      <c r="A24" s="4" t="s">
        <v>335</v>
      </c>
    </row>
    <row r="25" spans="1:5">
      <c r="A25" s="3" t="s">
        <v>324</v>
      </c>
    </row>
    <row r="26" spans="1:5">
      <c r="A26" s="4" t="s">
        <v>318</v>
      </c>
      <c r="C26" s="7" t="n">
        <v>1373</v>
      </c>
    </row>
    <row r="27" spans="1:5">
      <c r="A27" s="4" t="s">
        <v>336</v>
      </c>
    </row>
    <row r="28" spans="1:5">
      <c r="A28" s="3" t="s">
        <v>324</v>
      </c>
    </row>
    <row r="29" spans="1:5">
      <c r="A29" s="4" t="s">
        <v>337</v>
      </c>
      <c r="B29" s="7" t="n">
        <v>29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38</v>
      </c>
      <c r="B1" s="2" t="s">
        <v>104</v>
      </c>
      <c r="C1" s="2" t="s">
        <v>2</v>
      </c>
      <c r="D1" s="2" t="s">
        <v>105</v>
      </c>
      <c r="E1" s="2" t="s">
        <v>2</v>
      </c>
      <c r="F1" s="2" t="s">
        <v>105</v>
      </c>
    </row>
    <row r="2" spans="1:6">
      <c r="A2" s="3" t="s">
        <v>310</v>
      </c>
    </row>
    <row r="3" spans="1:6">
      <c r="A3" s="4" t="s">
        <v>339</v>
      </c>
      <c r="C3" s="7" t="n">
        <v>14890</v>
      </c>
      <c r="E3" s="7" t="n">
        <v>31463</v>
      </c>
    </row>
    <row r="4" spans="1:6">
      <c r="A4" s="4" t="s">
        <v>340</v>
      </c>
      <c r="C4" s="5" t="n">
        <v>368</v>
      </c>
      <c r="E4" s="5" t="n">
        <v>1322</v>
      </c>
    </row>
    <row r="5" spans="1:6">
      <c r="A5" s="4" t="s">
        <v>341</v>
      </c>
      <c r="C5" s="5" t="n">
        <v>186002</v>
      </c>
      <c r="D5" s="7" t="n">
        <v>138993</v>
      </c>
      <c r="E5" s="5" t="n">
        <v>554077</v>
      </c>
      <c r="F5" s="7" t="n">
        <v>305998</v>
      </c>
    </row>
    <row r="6" spans="1:6">
      <c r="A6" s="4" t="s">
        <v>121</v>
      </c>
      <c r="C6" s="5" t="n">
        <v>-17379</v>
      </c>
      <c r="D6" s="7" t="n">
        <v>1364</v>
      </c>
      <c r="E6" s="5" t="n">
        <v>-12568</v>
      </c>
      <c r="F6" s="7" t="n">
        <v>20443</v>
      </c>
    </row>
    <row r="7" spans="1:6">
      <c r="A7" s="4" t="s">
        <v>342</v>
      </c>
      <c r="C7" s="7" t="n">
        <v>589</v>
      </c>
      <c r="E7" s="7" t="n">
        <v>589</v>
      </c>
    </row>
    <row r="8" spans="1:6">
      <c r="A8" s="4" t="s">
        <v>122</v>
      </c>
    </row>
    <row r="9" spans="1:6">
      <c r="A9" s="3" t="s">
        <v>310</v>
      </c>
    </row>
    <row r="10" spans="1:6">
      <c r="A10" s="4" t="s">
        <v>341</v>
      </c>
      <c r="B10" s="7" t="n">
        <v>11158</v>
      </c>
    </row>
    <row r="11" spans="1:6">
      <c r="A11" s="4" t="s">
        <v>121</v>
      </c>
      <c r="B11" s="7" t="n">
        <v>-54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3</v>
      </c>
      <c r="B1" s="2" t="s">
        <v>104</v>
      </c>
      <c r="C1" s="2" t="s">
        <v>2</v>
      </c>
      <c r="D1" s="2" t="s">
        <v>105</v>
      </c>
      <c r="E1" s="2" t="s">
        <v>2</v>
      </c>
      <c r="F1" s="2" t="s">
        <v>105</v>
      </c>
      <c r="G1" s="2" t="s">
        <v>27</v>
      </c>
    </row>
    <row r="2" spans="1:7">
      <c r="A2" s="3" t="s">
        <v>344</v>
      </c>
    </row>
    <row r="3" spans="1:7">
      <c r="A3" s="4" t="s">
        <v>345</v>
      </c>
      <c r="C3" s="7" t="n">
        <v>146</v>
      </c>
      <c r="E3" s="7" t="n">
        <v>146</v>
      </c>
      <c r="G3" s="7" t="n">
        <v>61</v>
      </c>
    </row>
    <row r="4" spans="1:7">
      <c r="A4" s="4" t="s">
        <v>346</v>
      </c>
      <c r="C4" s="5" t="n">
        <v>2943</v>
      </c>
      <c r="E4" s="5" t="n">
        <v>2943</v>
      </c>
      <c r="G4" s="5" t="n">
        <v>1946</v>
      </c>
    </row>
    <row r="5" spans="1:7">
      <c r="A5" s="4" t="s">
        <v>347</v>
      </c>
      <c r="C5" s="5" t="n">
        <v>763</v>
      </c>
      <c r="E5" s="5" t="n">
        <v>763</v>
      </c>
      <c r="G5" s="5" t="n">
        <v>764</v>
      </c>
    </row>
    <row r="6" spans="1:7">
      <c r="A6" s="4" t="s">
        <v>53</v>
      </c>
      <c r="C6" s="5" t="n">
        <v>3706</v>
      </c>
      <c r="E6" s="5" t="n">
        <v>3706</v>
      </c>
      <c r="G6" s="5" t="n">
        <v>2710</v>
      </c>
    </row>
    <row r="7" spans="1:7">
      <c r="A7" s="3" t="s">
        <v>348</v>
      </c>
    </row>
    <row r="8" spans="1:7">
      <c r="A8" s="4" t="s">
        <v>349</v>
      </c>
      <c r="C8" s="5" t="n">
        <v>529</v>
      </c>
      <c r="E8" s="5" t="n">
        <v>529</v>
      </c>
      <c r="G8" s="5" t="n">
        <v>298</v>
      </c>
    </row>
    <row r="9" spans="1:7">
      <c r="A9" s="4" t="s">
        <v>350</v>
      </c>
      <c r="C9" s="5" t="n">
        <v>5389</v>
      </c>
      <c r="E9" s="5" t="n">
        <v>5389</v>
      </c>
      <c r="G9" s="5" t="n">
        <v>5006</v>
      </c>
    </row>
    <row r="10" spans="1:7">
      <c r="A10" s="4" t="s">
        <v>351</v>
      </c>
      <c r="C10" s="5" t="n">
        <v>-2212</v>
      </c>
      <c r="E10" s="5" t="n">
        <v>-2212</v>
      </c>
      <c r="G10" s="5" t="n">
        <v>-2594</v>
      </c>
    </row>
    <row r="11" spans="1:7">
      <c r="A11" s="4" t="s">
        <v>352</v>
      </c>
      <c r="C11" s="5" t="n">
        <v>3706</v>
      </c>
      <c r="E11" s="5" t="n">
        <v>3706</v>
      </c>
      <c r="G11" s="7" t="n">
        <v>2710</v>
      </c>
    </row>
    <row r="12" spans="1:7">
      <c r="A12" s="3" t="s">
        <v>353</v>
      </c>
    </row>
    <row r="13" spans="1:7">
      <c r="A13" s="4" t="s">
        <v>354</v>
      </c>
      <c r="C13" s="5" t="n">
        <v>3409</v>
      </c>
      <c r="D13" s="7" t="n">
        <v>2151</v>
      </c>
      <c r="E13" s="5" t="n">
        <v>8438</v>
      </c>
      <c r="F13" s="7" t="n">
        <v>5922</v>
      </c>
    </row>
    <row r="14" spans="1:7">
      <c r="A14" s="4" t="s">
        <v>355</v>
      </c>
      <c r="C14" s="5" t="n">
        <v>1572</v>
      </c>
      <c r="D14" s="5" t="n">
        <v>367</v>
      </c>
      <c r="E14" s="5" t="n">
        <v>4144</v>
      </c>
      <c r="F14" s="5" t="n">
        <v>1320</v>
      </c>
    </row>
    <row r="15" spans="1:7">
      <c r="A15" s="4" t="s">
        <v>356</v>
      </c>
      <c r="C15" s="7" t="n">
        <v>786</v>
      </c>
      <c r="D15" s="7" t="n">
        <v>184</v>
      </c>
      <c r="E15" s="7" t="n">
        <v>2072</v>
      </c>
      <c r="F15" s="7" t="n">
        <v>660</v>
      </c>
    </row>
    <row r="16" spans="1:7">
      <c r="A16" s="4" t="s">
        <v>122</v>
      </c>
    </row>
    <row r="17" spans="1:7">
      <c r="A17" s="3" t="s">
        <v>353</v>
      </c>
    </row>
    <row r="18" spans="1:7">
      <c r="A18" s="4" t="s">
        <v>354</v>
      </c>
      <c r="B18" s="7" t="n">
        <v>300</v>
      </c>
    </row>
    <row r="19" spans="1:7">
      <c r="A19" s="4" t="s">
        <v>355</v>
      </c>
      <c r="B19" s="5" t="n">
        <v>96</v>
      </c>
    </row>
    <row r="20" spans="1:7">
      <c r="A20" s="4" t="s">
        <v>356</v>
      </c>
      <c r="B20" s="7"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57</v>
      </c>
      <c r="B1" s="2" t="s">
        <v>104</v>
      </c>
      <c r="C1" s="2" t="s">
        <v>2</v>
      </c>
      <c r="D1" s="2" t="s">
        <v>105</v>
      </c>
      <c r="E1" s="2" t="s">
        <v>2</v>
      </c>
      <c r="F1" s="2" t="s">
        <v>105</v>
      </c>
    </row>
    <row r="2" spans="1:6">
      <c r="A2" s="3" t="s">
        <v>358</v>
      </c>
    </row>
    <row r="3" spans="1:6">
      <c r="A3" s="4" t="s">
        <v>359</v>
      </c>
      <c r="C3" s="7" t="n">
        <v>5354</v>
      </c>
      <c r="D3" s="7" t="n">
        <v>5115</v>
      </c>
      <c r="E3" s="7" t="n">
        <v>5006</v>
      </c>
      <c r="F3" s="7" t="n">
        <v>5289</v>
      </c>
    </row>
    <row r="4" spans="1:6">
      <c r="A4" s="4" t="s">
        <v>161</v>
      </c>
      <c r="C4" s="5" t="n">
        <v>-751</v>
      </c>
      <c r="D4" s="5" t="n">
        <v>-283</v>
      </c>
      <c r="E4" s="5" t="n">
        <v>-1689</v>
      </c>
      <c r="F4" s="5" t="n">
        <v>-933</v>
      </c>
    </row>
    <row r="5" spans="1:6">
      <c r="A5" s="4" t="s">
        <v>360</v>
      </c>
      <c r="C5" s="5" t="n">
        <v>786</v>
      </c>
      <c r="D5" s="5" t="n">
        <v>184</v>
      </c>
      <c r="E5" s="5" t="n">
        <v>2072</v>
      </c>
      <c r="F5" s="5" t="n">
        <v>660</v>
      </c>
    </row>
    <row r="6" spans="1:6">
      <c r="A6" s="4" t="s">
        <v>361</v>
      </c>
      <c r="B6" s="7" t="n">
        <v>5289</v>
      </c>
      <c r="C6" s="7" t="n">
        <v>5389</v>
      </c>
      <c r="D6" s="7" t="n">
        <v>5016</v>
      </c>
      <c r="E6" s="7" t="n">
        <v>5389</v>
      </c>
      <c r="F6" s="5" t="n">
        <v>5016</v>
      </c>
    </row>
    <row r="7" spans="1:6">
      <c r="A7" s="4" t="s">
        <v>122</v>
      </c>
    </row>
    <row r="8" spans="1:6">
      <c r="A8" s="3" t="s">
        <v>358</v>
      </c>
    </row>
    <row r="9" spans="1:6">
      <c r="A9" s="4" t="s">
        <v>359</v>
      </c>
      <c r="B9" s="5" t="n">
        <v>5241</v>
      </c>
      <c r="F9" s="7" t="n">
        <v>5289</v>
      </c>
    </row>
    <row r="10" spans="1:6">
      <c r="A10" s="4" t="s">
        <v>161</v>
      </c>
      <c r="B10" s="5" t="n">
        <v>0</v>
      </c>
    </row>
    <row r="11" spans="1:6">
      <c r="A11" s="4" t="s">
        <v>360</v>
      </c>
      <c r="B11" s="5" t="n">
        <v>48</v>
      </c>
    </row>
    <row r="12" spans="1:6">
      <c r="A12" s="4" t="s">
        <v>361</v>
      </c>
      <c r="B12" s="7" t="n">
        <v>5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362</v>
      </c>
      <c r="B1" s="2" t="s">
        <v>104</v>
      </c>
      <c r="C1" s="2" t="s">
        <v>2</v>
      </c>
      <c r="D1" s="2" t="s">
        <v>105</v>
      </c>
      <c r="E1" s="2" t="s">
        <v>2</v>
      </c>
      <c r="F1" s="2" t="s">
        <v>105</v>
      </c>
      <c r="G1" s="2" t="s">
        <v>27</v>
      </c>
    </row>
    <row r="2" spans="1:7">
      <c r="A2" s="3" t="s">
        <v>363</v>
      </c>
    </row>
    <row r="3" spans="1:7">
      <c r="A3" s="4" t="s">
        <v>364</v>
      </c>
      <c r="C3" s="7" t="n">
        <v>13423</v>
      </c>
      <c r="E3" s="7" t="n">
        <v>13423</v>
      </c>
      <c r="G3" s="7" t="n">
        <v>7191</v>
      </c>
    </row>
    <row r="4" spans="1:7">
      <c r="A4" s="4" t="s">
        <v>49</v>
      </c>
      <c r="C4" s="5" t="n">
        <v>73468</v>
      </c>
      <c r="E4" s="5" t="n">
        <v>73468</v>
      </c>
    </row>
    <row r="5" spans="1:7">
      <c r="A5" s="4" t="s">
        <v>365</v>
      </c>
      <c r="C5" s="5" t="n">
        <v>186108</v>
      </c>
      <c r="E5" s="5" t="n">
        <v>186108</v>
      </c>
    </row>
    <row r="6" spans="1:7">
      <c r="A6" s="4" t="s">
        <v>366</v>
      </c>
      <c r="C6" s="5" t="n">
        <v>13074</v>
      </c>
      <c r="E6" s="5" t="n">
        <v>13074</v>
      </c>
    </row>
    <row r="7" spans="1:7">
      <c r="A7" s="4" t="s">
        <v>367</v>
      </c>
      <c r="C7" s="5" t="n">
        <v>173034</v>
      </c>
      <c r="E7" s="5" t="n">
        <v>173034</v>
      </c>
    </row>
    <row r="8" spans="1:7">
      <c r="A8" s="4" t="s">
        <v>368</v>
      </c>
      <c r="C8" s="5" t="n">
        <v>191674</v>
      </c>
      <c r="E8" s="5" t="n">
        <v>191674</v>
      </c>
      <c r="G8" s="5" t="n">
        <v>186108</v>
      </c>
    </row>
    <row r="9" spans="1:7">
      <c r="A9" s="4" t="s">
        <v>369</v>
      </c>
      <c r="C9" s="5" t="n">
        <v>178251</v>
      </c>
      <c r="E9" s="5" t="n">
        <v>178251</v>
      </c>
      <c r="G9" s="5" t="n">
        <v>178917</v>
      </c>
    </row>
    <row r="10" spans="1:7">
      <c r="A10" s="4" t="s">
        <v>370</v>
      </c>
      <c r="C10" s="5" t="n">
        <v>2135</v>
      </c>
      <c r="D10" s="7" t="n">
        <v>1961</v>
      </c>
      <c r="E10" s="5" t="n">
        <v>6232</v>
      </c>
      <c r="F10" s="7" t="n">
        <v>5230</v>
      </c>
    </row>
    <row r="11" spans="1:7">
      <c r="A11" s="4" t="s">
        <v>84</v>
      </c>
    </row>
    <row r="12" spans="1:7">
      <c r="A12" s="3" t="s">
        <v>363</v>
      </c>
    </row>
    <row r="13" spans="1:7">
      <c r="A13" s="4" t="s">
        <v>371</v>
      </c>
      <c r="G13" s="5" t="n">
        <v>78200</v>
      </c>
    </row>
    <row r="14" spans="1:7">
      <c r="A14" s="4" t="s">
        <v>372</v>
      </c>
      <c r="C14" s="5" t="n">
        <v>78200</v>
      </c>
      <c r="E14" s="5" t="n">
        <v>78200</v>
      </c>
    </row>
    <row r="15" spans="1:7">
      <c r="A15" s="4" t="s">
        <v>364</v>
      </c>
      <c r="C15" s="5" t="n">
        <v>13033</v>
      </c>
      <c r="E15" s="5" t="n">
        <v>13033</v>
      </c>
      <c r="G15" s="5" t="n">
        <v>7168</v>
      </c>
    </row>
    <row r="16" spans="1:7">
      <c r="A16" s="4" t="s">
        <v>373</v>
      </c>
      <c r="C16" s="5" t="n">
        <v>65167</v>
      </c>
      <c r="E16" s="5" t="n">
        <v>65167</v>
      </c>
    </row>
    <row r="17" spans="1:7">
      <c r="A17" s="4" t="s">
        <v>85</v>
      </c>
      <c r="C17" s="5" t="n">
        <v>66523</v>
      </c>
      <c r="E17" s="7" t="n">
        <v>66523</v>
      </c>
      <c r="G17" s="5" t="n">
        <v>71032</v>
      </c>
    </row>
    <row r="18" spans="1:7">
      <c r="A18" s="4" t="s">
        <v>374</v>
      </c>
      <c r="E18" s="4" t="s">
        <v>375</v>
      </c>
    </row>
    <row r="19" spans="1:7">
      <c r="A19" s="4" t="s">
        <v>376</v>
      </c>
    </row>
    <row r="20" spans="1:7">
      <c r="A20" s="3" t="s">
        <v>363</v>
      </c>
    </row>
    <row r="21" spans="1:7">
      <c r="A21" s="4" t="s">
        <v>371</v>
      </c>
      <c r="C21" s="5" t="n">
        <v>110</v>
      </c>
      <c r="E21" s="7" t="n">
        <v>110</v>
      </c>
      <c r="G21" s="5" t="n">
        <v>110</v>
      </c>
    </row>
    <row r="22" spans="1:7">
      <c r="A22" s="4" t="s">
        <v>364</v>
      </c>
      <c r="C22" s="5" t="n">
        <v>41</v>
      </c>
      <c r="E22" s="5" t="n">
        <v>41</v>
      </c>
      <c r="G22" s="5" t="n">
        <v>23</v>
      </c>
    </row>
    <row r="23" spans="1:7">
      <c r="A23" s="4" t="s">
        <v>85</v>
      </c>
      <c r="C23" s="5" t="n">
        <v>69</v>
      </c>
      <c r="E23" s="7" t="n">
        <v>69</v>
      </c>
      <c r="G23" s="5" t="n">
        <v>87</v>
      </c>
    </row>
    <row r="24" spans="1:7">
      <c r="A24" s="4" t="s">
        <v>374</v>
      </c>
      <c r="E24" s="4" t="s">
        <v>377</v>
      </c>
    </row>
    <row r="25" spans="1:7">
      <c r="A25" s="4" t="s">
        <v>378</v>
      </c>
    </row>
    <row r="26" spans="1:7">
      <c r="A26" s="3" t="s">
        <v>363</v>
      </c>
    </row>
    <row r="27" spans="1:7">
      <c r="A27" s="4" t="s">
        <v>374</v>
      </c>
      <c r="E27" s="4" t="s">
        <v>375</v>
      </c>
    </row>
    <row r="28" spans="1:7">
      <c r="A28" s="4" t="s">
        <v>379</v>
      </c>
    </row>
    <row r="29" spans="1:7">
      <c r="A29" s="3" t="s">
        <v>363</v>
      </c>
    </row>
    <row r="30" spans="1:7">
      <c r="A30" s="4" t="s">
        <v>85</v>
      </c>
      <c r="C30" s="5" t="n">
        <v>1265</v>
      </c>
      <c r="E30" s="7" t="n">
        <v>1265</v>
      </c>
      <c r="G30" s="5" t="n">
        <v>0</v>
      </c>
    </row>
    <row r="31" spans="1:7">
      <c r="A31" s="4" t="s">
        <v>374</v>
      </c>
      <c r="E31" s="4" t="s">
        <v>380</v>
      </c>
    </row>
    <row r="32" spans="1:7">
      <c r="A32" s="4" t="s">
        <v>381</v>
      </c>
    </row>
    <row r="33" spans="1:7">
      <c r="A33" s="3" t="s">
        <v>363</v>
      </c>
    </row>
    <row r="34" spans="1:7">
      <c r="A34" s="4" t="s">
        <v>374</v>
      </c>
      <c r="E34" s="4" t="s">
        <v>382</v>
      </c>
    </row>
    <row r="35" spans="1:7">
      <c r="A35" s="4" t="s">
        <v>383</v>
      </c>
    </row>
    <row r="36" spans="1:7">
      <c r="A36" s="3" t="s">
        <v>363</v>
      </c>
    </row>
    <row r="37" spans="1:7">
      <c r="A37" s="4" t="s">
        <v>374</v>
      </c>
      <c r="E37" s="4" t="s">
        <v>384</v>
      </c>
    </row>
    <row r="38" spans="1:7">
      <c r="A38" s="4" t="s">
        <v>385</v>
      </c>
    </row>
    <row r="39" spans="1:7">
      <c r="A39" s="3" t="s">
        <v>363</v>
      </c>
    </row>
    <row r="40" spans="1:7">
      <c r="A40" s="4" t="s">
        <v>371</v>
      </c>
      <c r="C40" s="5" t="n">
        <v>1427</v>
      </c>
      <c r="E40" s="7" t="n">
        <v>1427</v>
      </c>
    </row>
    <row r="41" spans="1:7">
      <c r="A41" s="4" t="s">
        <v>364</v>
      </c>
      <c r="C41" s="5" t="n">
        <v>71</v>
      </c>
      <c r="E41" s="5" t="n">
        <v>71</v>
      </c>
    </row>
    <row r="42" spans="1:7">
      <c r="A42" s="4" t="s">
        <v>85</v>
      </c>
      <c r="C42" s="5" t="n">
        <v>1356</v>
      </c>
      <c r="E42" s="5" t="n">
        <v>1356</v>
      </c>
    </row>
    <row r="43" spans="1:7">
      <c r="A43" s="4" t="s">
        <v>386</v>
      </c>
    </row>
    <row r="44" spans="1:7">
      <c r="A44" s="3" t="s">
        <v>363</v>
      </c>
    </row>
    <row r="45" spans="1:7">
      <c r="A45" s="4" t="s">
        <v>371</v>
      </c>
      <c r="C45" s="5" t="n">
        <v>2133</v>
      </c>
      <c r="E45" s="5" t="n">
        <v>2133</v>
      </c>
    </row>
    <row r="46" spans="1:7">
      <c r="A46" s="4" t="s">
        <v>364</v>
      </c>
      <c r="C46" s="5" t="n">
        <v>107</v>
      </c>
      <c r="E46" s="5" t="n">
        <v>107</v>
      </c>
    </row>
    <row r="47" spans="1:7">
      <c r="A47" s="4" t="s">
        <v>85</v>
      </c>
      <c r="C47" s="5" t="n">
        <v>2026</v>
      </c>
      <c r="E47" s="5" t="n">
        <v>2026</v>
      </c>
    </row>
    <row r="48" spans="1:7">
      <c r="A48" s="4" t="s">
        <v>387</v>
      </c>
    </row>
    <row r="49" spans="1:7">
      <c r="A49" s="3" t="s">
        <v>363</v>
      </c>
    </row>
    <row r="50" spans="1:7">
      <c r="A50" s="4" t="s">
        <v>371</v>
      </c>
      <c r="C50" s="5" t="n">
        <v>1373</v>
      </c>
      <c r="E50" s="5" t="n">
        <v>1373</v>
      </c>
    </row>
    <row r="51" spans="1:7">
      <c r="A51" s="4" t="s">
        <v>364</v>
      </c>
      <c r="C51" s="5" t="n">
        <v>108</v>
      </c>
      <c r="E51" s="5" t="n">
        <v>108</v>
      </c>
    </row>
    <row r="52" spans="1:7">
      <c r="A52" s="4" t="s">
        <v>85</v>
      </c>
      <c r="C52" s="5" t="n">
        <v>1265</v>
      </c>
      <c r="E52" s="5" t="n">
        <v>1265</v>
      </c>
    </row>
    <row r="53" spans="1:7">
      <c r="A53" s="4" t="s">
        <v>388</v>
      </c>
    </row>
    <row r="54" spans="1:7">
      <c r="A54" s="3" t="s">
        <v>363</v>
      </c>
    </row>
    <row r="55" spans="1:7">
      <c r="A55" s="4" t="s">
        <v>371</v>
      </c>
      <c r="C55" s="5" t="n">
        <v>633</v>
      </c>
      <c r="E55" s="5" t="n">
        <v>633</v>
      </c>
    </row>
    <row r="56" spans="1:7">
      <c r="A56" s="4" t="s">
        <v>364</v>
      </c>
      <c r="C56" s="5" t="n">
        <v>63</v>
      </c>
      <c r="E56" s="5" t="n">
        <v>63</v>
      </c>
    </row>
    <row r="57" spans="1:7">
      <c r="A57" s="4" t="s">
        <v>85</v>
      </c>
      <c r="C57" s="5" t="n">
        <v>570</v>
      </c>
      <c r="E57" s="5" t="n">
        <v>570</v>
      </c>
    </row>
    <row r="58" spans="1:7">
      <c r="A58" s="4" t="s">
        <v>122</v>
      </c>
    </row>
    <row r="59" spans="1:7">
      <c r="A59" s="3" t="s">
        <v>363</v>
      </c>
    </row>
    <row r="60" spans="1:7">
      <c r="A60" s="4" t="s">
        <v>370</v>
      </c>
      <c r="B60" s="7" t="n">
        <v>0</v>
      </c>
    </row>
    <row r="61" spans="1:7">
      <c r="A61" s="4" t="s">
        <v>381</v>
      </c>
    </row>
    <row r="62" spans="1:7">
      <c r="A62" s="3" t="s">
        <v>389</v>
      </c>
    </row>
    <row r="63" spans="1:7">
      <c r="A63" s="4" t="s">
        <v>390</v>
      </c>
      <c r="C63" s="7" t="n">
        <v>34330</v>
      </c>
      <c r="E63" s="7" t="n">
        <v>34330</v>
      </c>
      <c r="G63" s="7" t="n">
        <v>34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7</v>
      </c>
    </row>
    <row r="3" spans="1:3">
      <c r="A3" s="3" t="s">
        <v>392</v>
      </c>
    </row>
    <row r="4" spans="1:3">
      <c r="A4" s="4" t="s">
        <v>393</v>
      </c>
      <c r="B4" s="7" t="n">
        <v>235362000</v>
      </c>
      <c r="C4" s="7" t="n">
        <v>247694000</v>
      </c>
    </row>
    <row r="5" spans="1:3">
      <c r="A5" s="4" t="s">
        <v>67</v>
      </c>
      <c r="B5" s="5" t="n">
        <v>5106000</v>
      </c>
      <c r="C5" s="5" t="n">
        <v>0</v>
      </c>
    </row>
    <row r="6" spans="1:3">
      <c r="A6" s="4" t="s">
        <v>394</v>
      </c>
    </row>
    <row r="7" spans="1:3">
      <c r="A7" s="3" t="s">
        <v>392</v>
      </c>
    </row>
    <row r="8" spans="1:3">
      <c r="A8" s="4" t="s">
        <v>395</v>
      </c>
      <c r="B8" s="7" t="n">
        <v>45000000</v>
      </c>
    </row>
    <row r="9" spans="1:3">
      <c r="A9" s="4" t="s">
        <v>396</v>
      </c>
      <c r="B9" s="4" t="s">
        <v>397</v>
      </c>
    </row>
    <row r="10" spans="1:3">
      <c r="A10" s="4" t="s">
        <v>393</v>
      </c>
      <c r="C10" s="7" t="n">
        <v>0</v>
      </c>
    </row>
    <row r="11" spans="1:3">
      <c r="A11" s="4" t="s">
        <v>398</v>
      </c>
    </row>
    <row r="12" spans="1:3">
      <c r="A12" s="3" t="s">
        <v>392</v>
      </c>
    </row>
    <row r="13" spans="1:3">
      <c r="A13" s="4" t="s">
        <v>399</v>
      </c>
      <c r="B13" s="4" t="s">
        <v>400</v>
      </c>
    </row>
    <row r="14" spans="1:3">
      <c r="A14" s="4" t="s">
        <v>401</v>
      </c>
    </row>
    <row r="15" spans="1:3">
      <c r="A15" s="3" t="s">
        <v>392</v>
      </c>
    </row>
    <row r="16" spans="1:3">
      <c r="A16" s="4" t="s">
        <v>399</v>
      </c>
      <c r="B16" s="4" t="s">
        <v>402</v>
      </c>
    </row>
    <row r="17" spans="1:3">
      <c r="A17" s="4" t="s">
        <v>403</v>
      </c>
    </row>
    <row r="18" spans="1:3">
      <c r="A18" s="3" t="s">
        <v>392</v>
      </c>
    </row>
    <row r="19" spans="1:3">
      <c r="A19" s="4" t="s">
        <v>395</v>
      </c>
      <c r="B19" s="7" t="n">
        <v>50000000</v>
      </c>
    </row>
    <row r="20" spans="1:3">
      <c r="A20" s="4" t="s">
        <v>67</v>
      </c>
      <c r="B20" s="5" t="n">
        <v>5106000</v>
      </c>
    </row>
    <row r="21" spans="1:3">
      <c r="A21" s="4" t="s">
        <v>404</v>
      </c>
    </row>
    <row r="22" spans="1:3">
      <c r="A22" s="3" t="s">
        <v>392</v>
      </c>
    </row>
    <row r="23" spans="1:3">
      <c r="A23" s="4" t="s">
        <v>395</v>
      </c>
      <c r="B23" s="5" t="n">
        <v>205000000</v>
      </c>
    </row>
    <row r="24" spans="1:3">
      <c r="A24" s="4" t="s">
        <v>405</v>
      </c>
    </row>
    <row r="25" spans="1:3">
      <c r="A25" s="3" t="s">
        <v>392</v>
      </c>
    </row>
    <row r="26" spans="1:3">
      <c r="A26" s="4" t="s">
        <v>395</v>
      </c>
      <c r="B26" s="7" t="n">
        <v>25000000</v>
      </c>
    </row>
    <row r="27" spans="1:3">
      <c r="A27" s="4" t="s">
        <v>406</v>
      </c>
    </row>
    <row r="28" spans="1:3">
      <c r="A28" s="3" t="s">
        <v>392</v>
      </c>
    </row>
    <row r="29" spans="1:3">
      <c r="A29" s="4" t="s">
        <v>407</v>
      </c>
      <c r="B29" s="4" t="s">
        <v>400</v>
      </c>
    </row>
    <row r="30" spans="1:3">
      <c r="A30" s="4" t="s">
        <v>408</v>
      </c>
    </row>
    <row r="31" spans="1:3">
      <c r="A31" s="3" t="s">
        <v>392</v>
      </c>
    </row>
    <row r="32" spans="1:3">
      <c r="A32" s="4" t="s">
        <v>393</v>
      </c>
      <c r="B32" s="7" t="n">
        <v>12531000</v>
      </c>
    </row>
    <row r="33" spans="1:3">
      <c r="A33" s="4" t="s">
        <v>409</v>
      </c>
    </row>
    <row r="34" spans="1:3">
      <c r="A34" s="3" t="s">
        <v>392</v>
      </c>
    </row>
    <row r="35" spans="1:3">
      <c r="A35" s="4" t="s">
        <v>396</v>
      </c>
      <c r="B35" s="4" t="s">
        <v>410</v>
      </c>
    </row>
    <row r="36" spans="1:3">
      <c r="A36" s="4" t="s">
        <v>407</v>
      </c>
      <c r="B36" s="4" t="s">
        <v>411</v>
      </c>
    </row>
    <row r="37" spans="1:3">
      <c r="A37" s="4" t="s">
        <v>412</v>
      </c>
    </row>
    <row r="38" spans="1:3">
      <c r="A38" s="3" t="s">
        <v>392</v>
      </c>
    </row>
    <row r="39" spans="1:3">
      <c r="A39" s="4" t="s">
        <v>396</v>
      </c>
      <c r="B39" s="4" t="s">
        <v>413</v>
      </c>
    </row>
    <row r="40" spans="1:3">
      <c r="A40" s="4" t="s">
        <v>407</v>
      </c>
      <c r="B40"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5</v>
      </c>
      <c r="B1" s="2" t="s">
        <v>297</v>
      </c>
      <c r="C1" s="2" t="s">
        <v>1</v>
      </c>
    </row>
    <row r="2" spans="1:4">
      <c r="B2" s="2" t="s">
        <v>2</v>
      </c>
      <c r="C2" s="2" t="s">
        <v>2</v>
      </c>
      <c r="D2" s="2" t="s">
        <v>27</v>
      </c>
    </row>
    <row r="3" spans="1:4">
      <c r="A3" s="3" t="s">
        <v>392</v>
      </c>
    </row>
    <row r="4" spans="1:4">
      <c r="A4" s="4" t="s">
        <v>126</v>
      </c>
      <c r="B4" s="7" t="n">
        <v>238785000</v>
      </c>
      <c r="C4" s="7" t="n">
        <v>238785000</v>
      </c>
      <c r="D4" s="7" t="n">
        <v>259154000</v>
      </c>
    </row>
    <row r="5" spans="1:4">
      <c r="A5" s="4" t="s">
        <v>416</v>
      </c>
      <c r="B5" s="5" t="n">
        <v>-3423000</v>
      </c>
      <c r="C5" s="5" t="n">
        <v>-3423000</v>
      </c>
      <c r="D5" s="5" t="n">
        <v>-11460000</v>
      </c>
    </row>
    <row r="6" spans="1:4">
      <c r="A6" s="4" t="s">
        <v>393</v>
      </c>
      <c r="B6" s="5" t="n">
        <v>235362000</v>
      </c>
      <c r="C6" s="5" t="n">
        <v>235362000</v>
      </c>
      <c r="D6" s="5" t="n">
        <v>247694000</v>
      </c>
    </row>
    <row r="7" spans="1:4">
      <c r="A7" s="4" t="s">
        <v>417</v>
      </c>
      <c r="B7" s="5" t="n">
        <v>-20766000</v>
      </c>
      <c r="C7" s="5" t="n">
        <v>-20766000</v>
      </c>
      <c r="D7" s="5" t="n">
        <v>-19996000</v>
      </c>
    </row>
    <row r="8" spans="1:4">
      <c r="A8" s="4" t="s">
        <v>418</v>
      </c>
      <c r="B8" s="5" t="n">
        <v>214596000</v>
      </c>
      <c r="C8" s="5" t="n">
        <v>214596000</v>
      </c>
      <c r="D8" s="5" t="n">
        <v>227698000</v>
      </c>
    </row>
    <row r="9" spans="1:4">
      <c r="A9" s="4" t="s">
        <v>419</v>
      </c>
      <c r="B9" s="5" t="n">
        <v>2563000</v>
      </c>
      <c r="C9" s="5" t="n">
        <v>2563000</v>
      </c>
    </row>
    <row r="10" spans="1:4">
      <c r="A10" s="4" t="s">
        <v>420</v>
      </c>
      <c r="B10" s="5" t="n">
        <v>3844000</v>
      </c>
      <c r="C10" s="5" t="n">
        <v>3844000</v>
      </c>
    </row>
    <row r="11" spans="1:4">
      <c r="A11" s="4" t="s">
        <v>421</v>
      </c>
      <c r="B11" s="5" t="n">
        <v>5125000</v>
      </c>
      <c r="C11" s="5" t="n">
        <v>5125000</v>
      </c>
    </row>
    <row r="12" spans="1:4">
      <c r="A12" s="4" t="s">
        <v>422</v>
      </c>
    </row>
    <row r="13" spans="1:4">
      <c r="A13" s="3" t="s">
        <v>392</v>
      </c>
    </row>
    <row r="14" spans="1:4">
      <c r="A14" s="4" t="s">
        <v>126</v>
      </c>
      <c r="B14" s="5" t="n">
        <v>5185000</v>
      </c>
      <c r="C14" s="5" t="n">
        <v>5185000</v>
      </c>
      <c r="D14" s="5" t="n">
        <v>5910000</v>
      </c>
    </row>
    <row r="15" spans="1:4">
      <c r="A15" s="4" t="s">
        <v>423</v>
      </c>
      <c r="B15" s="7" t="n">
        <v>4658000</v>
      </c>
      <c r="C15" s="7" t="n">
        <v>4658000</v>
      </c>
    </row>
    <row r="16" spans="1:4">
      <c r="A16" s="4" t="s">
        <v>424</v>
      </c>
      <c r="B16" s="4" t="s">
        <v>425</v>
      </c>
      <c r="C16" s="4" t="s">
        <v>425</v>
      </c>
    </row>
    <row r="17" spans="1:4">
      <c r="A17" s="4" t="s">
        <v>426</v>
      </c>
    </row>
    <row r="18" spans="1:4">
      <c r="A18" s="3" t="s">
        <v>392</v>
      </c>
    </row>
    <row r="19" spans="1:4">
      <c r="A19" s="4" t="s">
        <v>427</v>
      </c>
      <c r="B19" s="7" t="n">
        <v>5000</v>
      </c>
      <c r="C19" s="7" t="n">
        <v>5000</v>
      </c>
    </row>
    <row r="20" spans="1:4">
      <c r="A20" s="4" t="s">
        <v>428</v>
      </c>
    </row>
    <row r="21" spans="1:4">
      <c r="A21" s="3" t="s">
        <v>392</v>
      </c>
    </row>
    <row r="22" spans="1:4">
      <c r="A22" s="4" t="s">
        <v>427</v>
      </c>
      <c r="B22" s="5" t="n">
        <v>24000</v>
      </c>
      <c r="C22" s="5" t="n">
        <v>24000</v>
      </c>
    </row>
    <row r="23" spans="1:4">
      <c r="A23" s="4" t="s">
        <v>429</v>
      </c>
    </row>
    <row r="24" spans="1:4">
      <c r="A24" s="3" t="s">
        <v>392</v>
      </c>
    </row>
    <row r="25" spans="1:4">
      <c r="A25" s="4" t="s">
        <v>126</v>
      </c>
      <c r="B25" s="5" t="n">
        <v>12704000</v>
      </c>
      <c r="C25" s="5" t="n">
        <v>12704000</v>
      </c>
      <c r="D25" s="5" t="n">
        <v>0</v>
      </c>
    </row>
    <row r="26" spans="1:4">
      <c r="A26" s="4" t="s">
        <v>423</v>
      </c>
      <c r="B26" s="5" t="n">
        <v>12305000</v>
      </c>
      <c r="C26" s="5" t="n">
        <v>12305000</v>
      </c>
    </row>
    <row r="27" spans="1:4">
      <c r="A27" s="4" t="s">
        <v>430</v>
      </c>
    </row>
    <row r="28" spans="1:4">
      <c r="A28" s="3" t="s">
        <v>392</v>
      </c>
    </row>
    <row r="29" spans="1:4">
      <c r="A29" s="4" t="s">
        <v>427</v>
      </c>
      <c r="B29" s="7" t="n">
        <v>6000</v>
      </c>
      <c r="C29" s="7" t="n">
        <v>6000</v>
      </c>
    </row>
    <row r="30" spans="1:4">
      <c r="A30" s="4" t="s">
        <v>424</v>
      </c>
      <c r="B30" s="4" t="s">
        <v>431</v>
      </c>
      <c r="C30" s="4" t="s">
        <v>431</v>
      </c>
    </row>
    <row r="31" spans="1:4">
      <c r="A31" s="4" t="s">
        <v>432</v>
      </c>
    </row>
    <row r="32" spans="1:4">
      <c r="A32" s="3" t="s">
        <v>392</v>
      </c>
    </row>
    <row r="33" spans="1:4">
      <c r="A33" s="4" t="s">
        <v>427</v>
      </c>
      <c r="B33" s="7" t="n">
        <v>38000</v>
      </c>
      <c r="C33" s="7" t="n">
        <v>38000</v>
      </c>
    </row>
    <row r="34" spans="1:4">
      <c r="A34" s="4" t="s">
        <v>424</v>
      </c>
      <c r="B34" s="4" t="s">
        <v>433</v>
      </c>
      <c r="C34" s="4" t="s">
        <v>433</v>
      </c>
    </row>
    <row r="35" spans="1:4">
      <c r="A35" s="4" t="s">
        <v>434</v>
      </c>
    </row>
    <row r="36" spans="1:4">
      <c r="A36" s="3" t="s">
        <v>392</v>
      </c>
    </row>
    <row r="37" spans="1:4">
      <c r="A37" s="4" t="s">
        <v>126</v>
      </c>
      <c r="B37" s="7" t="n">
        <v>5896000</v>
      </c>
      <c r="C37" s="7" t="n">
        <v>5896000</v>
      </c>
      <c r="D37" s="5" t="n">
        <v>0</v>
      </c>
    </row>
    <row r="38" spans="1:4">
      <c r="A38" s="4" t="s">
        <v>423</v>
      </c>
      <c r="B38" s="5" t="n">
        <v>3853000</v>
      </c>
      <c r="C38" s="5" t="n">
        <v>3853000</v>
      </c>
    </row>
    <row r="39" spans="1:4">
      <c r="A39" s="4" t="s">
        <v>435</v>
      </c>
    </row>
    <row r="40" spans="1:4">
      <c r="A40" s="3" t="s">
        <v>392</v>
      </c>
    </row>
    <row r="41" spans="1:4">
      <c r="A41" s="4" t="s">
        <v>427</v>
      </c>
      <c r="B41" s="7" t="n">
        <v>6000</v>
      </c>
      <c r="C41" s="7" t="n">
        <v>6000</v>
      </c>
    </row>
    <row r="42" spans="1:4">
      <c r="A42" s="4" t="s">
        <v>424</v>
      </c>
      <c r="B42" s="4" t="s">
        <v>431</v>
      </c>
      <c r="C42" s="4" t="s">
        <v>431</v>
      </c>
    </row>
    <row r="43" spans="1:4">
      <c r="A43" s="4" t="s">
        <v>436</v>
      </c>
    </row>
    <row r="44" spans="1:4">
      <c r="A44" s="3" t="s">
        <v>392</v>
      </c>
    </row>
    <row r="45" spans="1:4">
      <c r="A45" s="4" t="s">
        <v>427</v>
      </c>
      <c r="B45" s="7" t="n">
        <v>38000</v>
      </c>
      <c r="C45" s="7" t="n">
        <v>38000</v>
      </c>
    </row>
    <row r="46" spans="1:4">
      <c r="A46" s="4" t="s">
        <v>424</v>
      </c>
      <c r="B46" s="4" t="s">
        <v>433</v>
      </c>
      <c r="C46" s="4" t="s">
        <v>433</v>
      </c>
    </row>
    <row r="47" spans="1:4">
      <c r="A47" s="4" t="s">
        <v>437</v>
      </c>
    </row>
    <row r="48" spans="1:4">
      <c r="A48" s="3" t="s">
        <v>392</v>
      </c>
    </row>
    <row r="49" spans="1:4">
      <c r="A49" s="4" t="s">
        <v>126</v>
      </c>
      <c r="B49" s="7" t="n">
        <v>10000000</v>
      </c>
      <c r="C49" s="7" t="n">
        <v>10000000</v>
      </c>
      <c r="D49" s="5" t="n">
        <v>3244000</v>
      </c>
    </row>
    <row r="50" spans="1:4">
      <c r="A50" s="4" t="s">
        <v>393</v>
      </c>
      <c r="B50" s="5" t="n">
        <v>8118000</v>
      </c>
      <c r="C50" s="5" t="n">
        <v>8118000</v>
      </c>
    </row>
    <row r="51" spans="1:4">
      <c r="A51" s="4" t="s">
        <v>395</v>
      </c>
      <c r="B51" s="7" t="n">
        <v>10000000</v>
      </c>
      <c r="C51" s="7" t="n">
        <v>10000000</v>
      </c>
    </row>
    <row r="52" spans="1:4">
      <c r="A52" s="4" t="s">
        <v>424</v>
      </c>
      <c r="B52" s="4" t="s">
        <v>438</v>
      </c>
      <c r="C52" s="4" t="s">
        <v>438</v>
      </c>
    </row>
    <row r="53" spans="1:4">
      <c r="A53" s="4" t="s">
        <v>439</v>
      </c>
    </row>
    <row r="54" spans="1:4">
      <c r="A54" s="3" t="s">
        <v>392</v>
      </c>
    </row>
    <row r="55" spans="1:4">
      <c r="A55" s="4" t="s">
        <v>126</v>
      </c>
      <c r="B55" s="7" t="n">
        <v>0</v>
      </c>
      <c r="C55" s="7" t="n">
        <v>0</v>
      </c>
      <c r="D55" s="5" t="n">
        <v>250000000</v>
      </c>
    </row>
    <row r="56" spans="1:4">
      <c r="A56" s="4" t="s">
        <v>395</v>
      </c>
      <c r="B56" s="7" t="n">
        <v>250000000</v>
      </c>
      <c r="C56" s="7" t="n">
        <v>250000000</v>
      </c>
    </row>
    <row r="57" spans="1:4">
      <c r="A57" s="4" t="s">
        <v>424</v>
      </c>
      <c r="B57" s="4" t="s">
        <v>440</v>
      </c>
      <c r="C57" s="4" t="s">
        <v>440</v>
      </c>
    </row>
    <row r="58" spans="1:4">
      <c r="A58" s="4" t="s">
        <v>441</v>
      </c>
    </row>
    <row r="59" spans="1:4">
      <c r="A59" s="3" t="s">
        <v>392</v>
      </c>
    </row>
    <row r="60" spans="1:4">
      <c r="A60" s="4" t="s">
        <v>399</v>
      </c>
      <c r="B60" s="4" t="s">
        <v>442</v>
      </c>
      <c r="C60" s="4" t="s">
        <v>442</v>
      </c>
    </row>
    <row r="61" spans="1:4">
      <c r="A61" s="4" t="s">
        <v>443</v>
      </c>
    </row>
    <row r="62" spans="1:4">
      <c r="A62" s="3" t="s">
        <v>392</v>
      </c>
    </row>
    <row r="63" spans="1:4">
      <c r="A63" s="4" t="s">
        <v>399</v>
      </c>
      <c r="B63" s="4" t="s">
        <v>444</v>
      </c>
      <c r="C63" s="4" t="s">
        <v>444</v>
      </c>
    </row>
    <row r="64" spans="1:4">
      <c r="A64" s="4" t="s">
        <v>445</v>
      </c>
    </row>
    <row r="65" spans="1:4">
      <c r="A65" s="3" t="s">
        <v>392</v>
      </c>
    </row>
    <row r="66" spans="1:4">
      <c r="A66" s="4" t="s">
        <v>126</v>
      </c>
      <c r="B66" s="7" t="n">
        <v>205000000</v>
      </c>
      <c r="C66" s="7" t="n">
        <v>205000000</v>
      </c>
      <c r="D66" s="7" t="n">
        <v>0</v>
      </c>
    </row>
    <row r="67" spans="1:4">
      <c r="A67" s="4" t="s">
        <v>446</v>
      </c>
      <c r="B67" s="5" t="n">
        <v>12500000</v>
      </c>
      <c r="C67" s="7" t="n">
        <v>12500000</v>
      </c>
    </row>
    <row r="68" spans="1:4">
      <c r="A68" s="4" t="s">
        <v>447</v>
      </c>
      <c r="B68" s="5" t="n">
        <v>10400000</v>
      </c>
    </row>
    <row r="69" spans="1:4">
      <c r="A69" s="4" t="s">
        <v>448</v>
      </c>
      <c r="B69" s="7" t="n">
        <v>2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104</v>
      </c>
      <c r="C1" s="2" t="s">
        <v>2</v>
      </c>
      <c r="D1" s="2" t="s">
        <v>105</v>
      </c>
      <c r="E1" s="2" t="s">
        <v>2</v>
      </c>
      <c r="F1" s="2" t="s">
        <v>105</v>
      </c>
      <c r="G1" s="2" t="s">
        <v>27</v>
      </c>
    </row>
    <row r="2" spans="1:7">
      <c r="A2" s="3" t="s">
        <v>450</v>
      </c>
    </row>
    <row r="3" spans="1:7">
      <c r="A3" s="4" t="s">
        <v>451</v>
      </c>
      <c r="C3" s="7" t="n">
        <v>150000000</v>
      </c>
      <c r="E3" s="7" t="n">
        <v>150000000</v>
      </c>
      <c r="G3" s="7" t="n">
        <v>150000000</v>
      </c>
    </row>
    <row r="4" spans="1:7">
      <c r="A4" s="4" t="s">
        <v>452</v>
      </c>
      <c r="C4" s="5" t="n">
        <v>629000</v>
      </c>
      <c r="D4" s="7" t="n">
        <v>0</v>
      </c>
      <c r="E4" s="5" t="n">
        <v>2857000</v>
      </c>
      <c r="F4" s="7" t="n">
        <v>0</v>
      </c>
    </row>
    <row r="5" spans="1:7">
      <c r="A5" s="4" t="s">
        <v>453</v>
      </c>
    </row>
    <row r="6" spans="1:7">
      <c r="A6" s="3" t="s">
        <v>450</v>
      </c>
    </row>
    <row r="7" spans="1:7">
      <c r="A7" s="4" t="s">
        <v>454</v>
      </c>
      <c r="C7" s="7" t="n">
        <v>2659000</v>
      </c>
      <c r="E7" s="7" t="n">
        <v>2659000</v>
      </c>
    </row>
    <row r="8" spans="1:7">
      <c r="A8" s="4" t="s">
        <v>455</v>
      </c>
    </row>
    <row r="9" spans="1:7">
      <c r="A9" s="3" t="s">
        <v>450</v>
      </c>
    </row>
    <row r="10" spans="1:7">
      <c r="A10" s="4" t="s">
        <v>456</v>
      </c>
      <c r="G10" s="7" t="n">
        <v>198000</v>
      </c>
    </row>
    <row r="11" spans="1:7">
      <c r="A11" s="4" t="s">
        <v>122</v>
      </c>
    </row>
    <row r="12" spans="1:7">
      <c r="A12" s="3" t="s">
        <v>450</v>
      </c>
    </row>
    <row r="13" spans="1:7">
      <c r="A13" s="4" t="s">
        <v>452</v>
      </c>
      <c r="B1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242</v>
      </c>
    </row>
    <row r="3" spans="1:3">
      <c r="A3" s="4" t="s">
        <v>458</v>
      </c>
      <c r="B3" s="7" t="n">
        <v>252166</v>
      </c>
      <c r="C3" s="7" t="n">
        <v>151963</v>
      </c>
    </row>
    <row r="4" spans="1:3">
      <c r="A4" s="4" t="s">
        <v>459</v>
      </c>
      <c r="B4" s="5" t="n">
        <v>82260</v>
      </c>
      <c r="C4" s="5" t="n">
        <v>53356</v>
      </c>
    </row>
    <row r="5" spans="1:3">
      <c r="A5" s="4" t="s">
        <v>460</v>
      </c>
      <c r="B5" s="5" t="n">
        <v>334426</v>
      </c>
      <c r="C5" s="5" t="n">
        <v>205319</v>
      </c>
    </row>
    <row r="6" spans="1:3">
      <c r="A6" s="4" t="s">
        <v>461</v>
      </c>
      <c r="B6" s="5" t="n">
        <v>-276476</v>
      </c>
      <c r="C6" s="5" t="n">
        <v>-213242</v>
      </c>
    </row>
    <row r="7" spans="1:3">
      <c r="A7" s="4" t="s">
        <v>462</v>
      </c>
      <c r="B7" s="7" t="n">
        <v>57950</v>
      </c>
      <c r="C7" s="7" t="n">
        <v>-79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v>
      </c>
      <c r="B1" s="2" t="s">
        <v>104</v>
      </c>
      <c r="C1" s="2" t="s">
        <v>2</v>
      </c>
      <c r="D1" s="2" t="s">
        <v>105</v>
      </c>
      <c r="E1" s="2" t="s">
        <v>2</v>
      </c>
      <c r="F1" s="2" t="s">
        <v>105</v>
      </c>
    </row>
    <row r="2" spans="1:6">
      <c r="A2" s="4" t="s">
        <v>106</v>
      </c>
      <c r="C2" s="7" t="n">
        <v>186002</v>
      </c>
      <c r="D2" s="7" t="n">
        <v>118911</v>
      </c>
      <c r="E2" s="7" t="n">
        <v>537254</v>
      </c>
      <c r="F2" s="7" t="n">
        <v>252280</v>
      </c>
    </row>
    <row r="3" spans="1:6">
      <c r="A3" s="4" t="s">
        <v>107</v>
      </c>
      <c r="C3" s="5" t="n">
        <v>159296</v>
      </c>
      <c r="D3" s="5" t="n">
        <v>95757</v>
      </c>
      <c r="E3" s="5" t="n">
        <v>460901</v>
      </c>
      <c r="F3" s="5" t="n">
        <v>192903</v>
      </c>
    </row>
    <row r="4" spans="1:6">
      <c r="A4" s="4" t="s">
        <v>108</v>
      </c>
      <c r="C4" s="5" t="n">
        <v>26706</v>
      </c>
      <c r="D4" s="5" t="n">
        <v>23154</v>
      </c>
      <c r="E4" s="5" t="n">
        <v>76353</v>
      </c>
      <c r="F4" s="5" t="n">
        <v>59377</v>
      </c>
    </row>
    <row r="5" spans="1:6">
      <c r="A5" s="4" t="s">
        <v>109</v>
      </c>
      <c r="C5" s="5" t="n">
        <v>32625</v>
      </c>
      <c r="D5" s="5" t="n">
        <v>19942</v>
      </c>
      <c r="E5" s="5" t="n">
        <v>65944</v>
      </c>
      <c r="F5" s="5" t="n">
        <v>33921</v>
      </c>
    </row>
    <row r="6" spans="1:6">
      <c r="A6" s="4" t="s">
        <v>110</v>
      </c>
      <c r="C6" s="5" t="n">
        <v>-5919</v>
      </c>
      <c r="D6" s="5" t="n">
        <v>3212</v>
      </c>
      <c r="E6" s="5" t="n">
        <v>10409</v>
      </c>
      <c r="F6" s="5" t="n">
        <v>25456</v>
      </c>
    </row>
    <row r="7" spans="1:6">
      <c r="A7" s="4" t="s">
        <v>111</v>
      </c>
      <c r="C7" s="5" t="n">
        <v>-17034</v>
      </c>
      <c r="D7" s="5" t="n">
        <v>-1549</v>
      </c>
      <c r="E7" s="5" t="n">
        <v>-26708</v>
      </c>
      <c r="F7" s="5" t="n">
        <v>-4332</v>
      </c>
    </row>
    <row r="8" spans="1:6">
      <c r="A8" s="4" t="s">
        <v>112</v>
      </c>
      <c r="C8" s="5" t="n">
        <v>786</v>
      </c>
      <c r="D8" s="5" t="n">
        <v>184</v>
      </c>
      <c r="E8" s="5" t="n">
        <v>2072</v>
      </c>
      <c r="F8" s="5" t="n">
        <v>660</v>
      </c>
    </row>
    <row r="9" spans="1:6">
      <c r="A9" s="4" t="s">
        <v>113</v>
      </c>
      <c r="C9" s="5" t="n">
        <v>-22167</v>
      </c>
      <c r="D9" s="5" t="n">
        <v>1847</v>
      </c>
      <c r="E9" s="5" t="n">
        <v>-14227</v>
      </c>
      <c r="F9" s="5" t="n">
        <v>21784</v>
      </c>
    </row>
    <row r="10" spans="1:6">
      <c r="A10" s="4" t="s">
        <v>114</v>
      </c>
      <c r="C10" s="5" t="n">
        <v>-5667</v>
      </c>
      <c r="D10" s="5" t="n">
        <v>0</v>
      </c>
      <c r="E10" s="5" t="n">
        <v>-2761</v>
      </c>
      <c r="F10" s="5" t="n">
        <v>0</v>
      </c>
    </row>
    <row r="11" spans="1:6">
      <c r="A11" s="4" t="s">
        <v>115</v>
      </c>
      <c r="C11" s="5" t="n">
        <v>-16500</v>
      </c>
      <c r="D11" s="5" t="n">
        <v>1847</v>
      </c>
      <c r="E11" s="5" t="n">
        <v>-11466</v>
      </c>
      <c r="F11" s="5" t="n">
        <v>21784</v>
      </c>
    </row>
    <row r="12" spans="1:6">
      <c r="A12" s="4" t="s">
        <v>116</v>
      </c>
      <c r="C12" s="5" t="n">
        <v>895</v>
      </c>
      <c r="D12" s="5" t="n">
        <v>790</v>
      </c>
      <c r="E12" s="5" t="n">
        <v>1904</v>
      </c>
      <c r="F12" s="5" t="n">
        <v>1862</v>
      </c>
    </row>
    <row r="13" spans="1:6">
      <c r="A13" s="4" t="s">
        <v>117</v>
      </c>
      <c r="C13" s="7" t="n">
        <v>-17395</v>
      </c>
      <c r="D13" s="7" t="n">
        <v>1057</v>
      </c>
      <c r="E13" s="7" t="n">
        <v>-13370</v>
      </c>
      <c r="F13" s="7" t="n">
        <v>19922</v>
      </c>
    </row>
    <row r="14" spans="1:6">
      <c r="A14" s="4" t="s">
        <v>118</v>
      </c>
      <c r="C14" s="8" t="n">
        <v>-0.6</v>
      </c>
      <c r="D14" s="8" t="n">
        <v>0.04</v>
      </c>
      <c r="E14" s="8" t="n">
        <v>-0.52</v>
      </c>
      <c r="F14" s="8" t="n">
        <v>0.84</v>
      </c>
    </row>
    <row r="15" spans="1:6">
      <c r="A15" s="4" t="s">
        <v>119</v>
      </c>
      <c r="C15" s="8" t="n">
        <v>-0.6</v>
      </c>
      <c r="D15" s="8" t="n">
        <v>0.04</v>
      </c>
      <c r="E15" s="8" t="n">
        <v>-0.52</v>
      </c>
      <c r="F15" s="8" t="n">
        <v>0.8100000000000001</v>
      </c>
    </row>
    <row r="16" spans="1:6">
      <c r="A16" s="3" t="s">
        <v>120</v>
      </c>
    </row>
    <row r="17" spans="1:6">
      <c r="A17" s="4" t="s">
        <v>121</v>
      </c>
      <c r="C17" s="7" t="n">
        <v>-17379</v>
      </c>
      <c r="D17" s="7" t="n">
        <v>1364</v>
      </c>
      <c r="E17" s="7" t="n">
        <v>-12568</v>
      </c>
      <c r="F17" s="7" t="n">
        <v>20443</v>
      </c>
    </row>
    <row r="18" spans="1:6">
      <c r="A18" s="4" t="s">
        <v>122</v>
      </c>
    </row>
    <row r="19" spans="1:6">
      <c r="A19" s="4" t="s">
        <v>106</v>
      </c>
      <c r="B19" s="7" t="n">
        <v>9130</v>
      </c>
    </row>
    <row r="20" spans="1:6">
      <c r="A20" s="4" t="s">
        <v>107</v>
      </c>
      <c r="B20" s="5" t="n">
        <v>7301</v>
      </c>
    </row>
    <row r="21" spans="1:6">
      <c r="A21" s="4" t="s">
        <v>108</v>
      </c>
      <c r="B21" s="5" t="n">
        <v>1829</v>
      </c>
    </row>
    <row r="22" spans="1:6">
      <c r="A22" s="4" t="s">
        <v>109</v>
      </c>
      <c r="B22" s="5" t="n">
        <v>3170</v>
      </c>
    </row>
    <row r="23" spans="1:6">
      <c r="A23" s="4" t="s">
        <v>110</v>
      </c>
      <c r="B23" s="5" t="n">
        <v>-1341</v>
      </c>
    </row>
    <row r="24" spans="1:6">
      <c r="A24" s="4" t="s">
        <v>111</v>
      </c>
      <c r="B24" s="5" t="n">
        <v>-4181</v>
      </c>
    </row>
    <row r="25" spans="1:6">
      <c r="A25" s="4" t="s">
        <v>112</v>
      </c>
      <c r="B25" s="5" t="n">
        <v>48</v>
      </c>
    </row>
    <row r="26" spans="1:6">
      <c r="A26" s="4" t="s">
        <v>113</v>
      </c>
      <c r="B26" s="5" t="n">
        <v>-5474</v>
      </c>
    </row>
    <row r="27" spans="1:6">
      <c r="A27" s="4" t="s">
        <v>114</v>
      </c>
      <c r="B27" s="5" t="n">
        <v>0</v>
      </c>
    </row>
    <row r="28" spans="1:6">
      <c r="A28" s="4" t="s">
        <v>115</v>
      </c>
      <c r="B28" s="5" t="n">
        <v>-5474</v>
      </c>
    </row>
    <row r="29" spans="1:6">
      <c r="A29" s="4" t="s">
        <v>116</v>
      </c>
      <c r="B29" s="5" t="n">
        <v>54</v>
      </c>
    </row>
    <row r="30" spans="1:6">
      <c r="A30" s="4" t="s">
        <v>117</v>
      </c>
      <c r="B30" s="5" t="n">
        <v>-5528</v>
      </c>
    </row>
    <row r="31" spans="1:6">
      <c r="A31" s="3" t="s">
        <v>120</v>
      </c>
    </row>
    <row r="32" spans="1:6">
      <c r="A32" s="4" t="s">
        <v>121</v>
      </c>
      <c r="B32" s="5" t="n">
        <v>-5447</v>
      </c>
    </row>
    <row r="33" spans="1:6">
      <c r="A33" s="4" t="s">
        <v>123</v>
      </c>
    </row>
    <row r="34" spans="1:6">
      <c r="A34" s="4" t="s">
        <v>114</v>
      </c>
      <c r="B34" s="5" t="n">
        <v>-2101</v>
      </c>
      <c r="C34" s="5" t="n">
        <v>-5667</v>
      </c>
      <c r="D34" s="5" t="n">
        <v>402</v>
      </c>
      <c r="E34" s="5" t="n">
        <v>-4358</v>
      </c>
      <c r="F34" s="5" t="n">
        <v>7570</v>
      </c>
    </row>
    <row r="35" spans="1:6">
      <c r="A35" s="3" t="s">
        <v>120</v>
      </c>
    </row>
    <row r="36" spans="1:6">
      <c r="A36" s="4" t="s">
        <v>124</v>
      </c>
      <c r="B36" s="5" t="n">
        <v>-5528</v>
      </c>
      <c r="C36" s="5" t="n">
        <v>-23062</v>
      </c>
      <c r="D36" s="5" t="n">
        <v>1057</v>
      </c>
      <c r="E36" s="5" t="n">
        <v>-16131</v>
      </c>
      <c r="F36" s="5" t="n">
        <v>19922</v>
      </c>
    </row>
    <row r="37" spans="1:6">
      <c r="A37" s="4" t="s">
        <v>121</v>
      </c>
      <c r="B37" s="7" t="n">
        <v>-3427</v>
      </c>
      <c r="C37" s="7" t="n">
        <v>-17395</v>
      </c>
      <c r="D37" s="7" t="n">
        <v>655</v>
      </c>
      <c r="E37" s="7" t="n">
        <v>-11773</v>
      </c>
      <c r="F37" s="7" t="n">
        <v>123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242</v>
      </c>
    </row>
    <row r="3" spans="1:3">
      <c r="A3" s="4" t="s">
        <v>462</v>
      </c>
      <c r="B3" s="7" t="n">
        <v>62549</v>
      </c>
      <c r="C3" s="7" t="n">
        <v>7959</v>
      </c>
    </row>
    <row r="4" spans="1:3">
      <c r="A4" s="4" t="s">
        <v>190</v>
      </c>
      <c r="B4" s="5" t="n">
        <v>-4599</v>
      </c>
      <c r="C4" s="5" t="n">
        <v>-15882</v>
      </c>
    </row>
    <row r="5" spans="1:3">
      <c r="A5" s="4" t="s">
        <v>462</v>
      </c>
      <c r="B5" s="7" t="n">
        <v>57950</v>
      </c>
      <c r="C5" s="7" t="n">
        <v>-7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64</v>
      </c>
      <c r="B1" s="2" t="s">
        <v>104</v>
      </c>
      <c r="C1" s="2" t="s">
        <v>2</v>
      </c>
      <c r="D1" s="2" t="s">
        <v>105</v>
      </c>
      <c r="E1" s="2" t="s">
        <v>2</v>
      </c>
      <c r="F1" s="2" t="s">
        <v>105</v>
      </c>
    </row>
    <row r="2" spans="1:6">
      <c r="A2" s="3" t="s">
        <v>245</v>
      </c>
    </row>
    <row r="3" spans="1:6">
      <c r="A3" s="4" t="s">
        <v>465</v>
      </c>
      <c r="B3" s="7" t="n">
        <v>20660</v>
      </c>
      <c r="C3" s="7" t="n">
        <v>0</v>
      </c>
      <c r="D3" s="7" t="n">
        <v>587</v>
      </c>
      <c r="E3" s="7" t="n">
        <v>686</v>
      </c>
      <c r="F3" s="7" t="n">
        <v>160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6</v>
      </c>
      <c r="B1" s="2" t="s">
        <v>467</v>
      </c>
      <c r="C1" s="2" t="s">
        <v>104</v>
      </c>
      <c r="D1" s="2" t="s">
        <v>468</v>
      </c>
      <c r="E1" s="2" t="s">
        <v>469</v>
      </c>
      <c r="F1" s="2" t="s">
        <v>470</v>
      </c>
      <c r="G1" s="2" t="s">
        <v>2</v>
      </c>
      <c r="H1" s="2" t="s">
        <v>105</v>
      </c>
      <c r="I1" s="2" t="s">
        <v>2</v>
      </c>
      <c r="J1" s="2" t="s">
        <v>105</v>
      </c>
      <c r="K1" s="2" t="s">
        <v>27</v>
      </c>
    </row>
    <row r="2" spans="1:11">
      <c r="A2" s="4" t="s">
        <v>471</v>
      </c>
    </row>
    <row r="3" spans="1:11">
      <c r="A3" s="3" t="s">
        <v>472</v>
      </c>
    </row>
    <row r="4" spans="1:11">
      <c r="A4" s="4" t="s">
        <v>473</v>
      </c>
      <c r="G4" s="7" t="n">
        <v>3483000</v>
      </c>
      <c r="I4" s="7" t="n">
        <v>3483000</v>
      </c>
    </row>
    <row r="5" spans="1:11">
      <c r="A5" s="4" t="s">
        <v>474</v>
      </c>
      <c r="G5" s="7" t="n">
        <v>1046000</v>
      </c>
      <c r="I5" s="7" t="n">
        <v>2235000</v>
      </c>
    </row>
    <row r="6" spans="1:11">
      <c r="A6" s="4" t="s">
        <v>475</v>
      </c>
    </row>
    <row r="7" spans="1:11">
      <c r="A7" s="3" t="s">
        <v>472</v>
      </c>
    </row>
    <row r="8" spans="1:11">
      <c r="A8" s="4" t="s">
        <v>476</v>
      </c>
      <c r="G8" s="5" t="n">
        <v>3006582</v>
      </c>
      <c r="I8" s="5" t="n">
        <v>3006582</v>
      </c>
    </row>
    <row r="9" spans="1:11">
      <c r="A9" s="4" t="s">
        <v>477</v>
      </c>
      <c r="D9" s="4" t="s">
        <v>478</v>
      </c>
      <c r="E9" s="4" t="s">
        <v>478</v>
      </c>
    </row>
    <row r="10" spans="1:11">
      <c r="A10" s="4" t="s">
        <v>168</v>
      </c>
      <c r="D10" s="5" t="n">
        <v>45004</v>
      </c>
      <c r="E10" s="5" t="n">
        <v>44198</v>
      </c>
    </row>
    <row r="11" spans="1:11">
      <c r="A11" s="4" t="s">
        <v>479</v>
      </c>
      <c r="D11" s="8" t="n">
        <v>7.67</v>
      </c>
      <c r="E11" s="7" t="n">
        <v>12</v>
      </c>
    </row>
    <row r="12" spans="1:11">
      <c r="A12" s="4" t="s">
        <v>480</v>
      </c>
    </row>
    <row r="13" spans="1:11">
      <c r="A13" s="3" t="s">
        <v>472</v>
      </c>
    </row>
    <row r="14" spans="1:11">
      <c r="A14" s="4" t="s">
        <v>481</v>
      </c>
      <c r="F14" s="5" t="n">
        <v>1900000</v>
      </c>
    </row>
    <row r="15" spans="1:11">
      <c r="A15" s="4" t="s">
        <v>482</v>
      </c>
    </row>
    <row r="16" spans="1:11">
      <c r="A16" s="3" t="s">
        <v>472</v>
      </c>
    </row>
    <row r="17" spans="1:11">
      <c r="A17" s="4" t="s">
        <v>476</v>
      </c>
      <c r="G17" s="5" t="n">
        <v>1000</v>
      </c>
      <c r="I17" s="5" t="n">
        <v>1000</v>
      </c>
    </row>
    <row r="18" spans="1:11">
      <c r="A18" s="4" t="s">
        <v>481</v>
      </c>
      <c r="K18" s="5" t="n">
        <v>650</v>
      </c>
    </row>
    <row r="19" spans="1:11">
      <c r="A19" s="4" t="s">
        <v>477</v>
      </c>
      <c r="I19" s="4" t="s">
        <v>382</v>
      </c>
      <c r="K19" s="4" t="s">
        <v>382</v>
      </c>
    </row>
    <row r="20" spans="1:11">
      <c r="A20" s="4" t="s">
        <v>483</v>
      </c>
      <c r="B20" s="5" t="n">
        <v>540</v>
      </c>
    </row>
    <row r="21" spans="1:11">
      <c r="A21" s="4" t="s">
        <v>484</v>
      </c>
      <c r="I21" s="4" t="s">
        <v>485</v>
      </c>
    </row>
    <row r="22" spans="1:11">
      <c r="A22" s="4" t="s">
        <v>486</v>
      </c>
      <c r="K22" s="7" t="n">
        <v>3198</v>
      </c>
    </row>
    <row r="23" spans="1:11">
      <c r="A23" s="4" t="s">
        <v>473</v>
      </c>
      <c r="K23" s="7" t="n">
        <v>2100000</v>
      </c>
    </row>
    <row r="24" spans="1:11">
      <c r="A24" s="4" t="s">
        <v>474</v>
      </c>
      <c r="G24" s="7" t="n">
        <v>0</v>
      </c>
      <c r="H24" s="7" t="n">
        <v>85000</v>
      </c>
      <c r="I24" s="7" t="n">
        <v>214000</v>
      </c>
      <c r="J24" s="7" t="n">
        <v>226000</v>
      </c>
    </row>
    <row r="25" spans="1:11">
      <c r="A25" s="4" t="s">
        <v>487</v>
      </c>
    </row>
    <row r="26" spans="1:11">
      <c r="A26" s="3" t="s">
        <v>472</v>
      </c>
    </row>
    <row r="27" spans="1:11">
      <c r="A27" s="4" t="s">
        <v>481</v>
      </c>
      <c r="F27" s="5" t="n">
        <v>100000</v>
      </c>
    </row>
    <row r="28" spans="1:11">
      <c r="A28" s="4" t="s">
        <v>474</v>
      </c>
      <c r="G28" s="7" t="n">
        <v>0</v>
      </c>
      <c r="H28" s="7" t="n">
        <v>2080000</v>
      </c>
      <c r="I28" s="7" t="n">
        <v>0</v>
      </c>
      <c r="J28" s="5" t="n">
        <v>2080000</v>
      </c>
    </row>
    <row r="29" spans="1:11">
      <c r="A29" s="4" t="s">
        <v>488</v>
      </c>
    </row>
    <row r="30" spans="1:11">
      <c r="A30" s="3" t="s">
        <v>472</v>
      </c>
    </row>
    <row r="31" spans="1:11">
      <c r="A31" s="4" t="s">
        <v>476</v>
      </c>
      <c r="G31" s="5" t="n">
        <v>1000</v>
      </c>
      <c r="I31" s="5" t="n">
        <v>1000</v>
      </c>
    </row>
    <row r="32" spans="1:11">
      <c r="A32" s="4" t="s">
        <v>481</v>
      </c>
      <c r="K32" s="5" t="n">
        <v>550</v>
      </c>
    </row>
    <row r="33" spans="1:11">
      <c r="A33" s="4" t="s">
        <v>484</v>
      </c>
      <c r="K33" s="4" t="s">
        <v>489</v>
      </c>
    </row>
    <row r="34" spans="1:11">
      <c r="A34" s="4" t="s">
        <v>486</v>
      </c>
      <c r="K34" s="7" t="n">
        <v>69</v>
      </c>
    </row>
    <row r="35" spans="1:11">
      <c r="A35" s="4" t="s">
        <v>474</v>
      </c>
      <c r="C35" s="7" t="n">
        <v>0</v>
      </c>
      <c r="G35" s="7" t="n">
        <v>0</v>
      </c>
      <c r="I35" s="7" t="n">
        <v>0</v>
      </c>
      <c r="J35" s="7" t="n">
        <v>38000</v>
      </c>
    </row>
    <row r="36" spans="1:11">
      <c r="A36" s="4" t="s">
        <v>490</v>
      </c>
    </row>
    <row r="37" spans="1:11">
      <c r="A37" s="3" t="s">
        <v>472</v>
      </c>
    </row>
    <row r="38" spans="1:11">
      <c r="A38" s="4" t="s">
        <v>474</v>
      </c>
      <c r="C38" s="5" t="n">
        <v>0</v>
      </c>
    </row>
    <row r="39" spans="1:11">
      <c r="A39" s="4" t="s">
        <v>491</v>
      </c>
    </row>
    <row r="40" spans="1:11">
      <c r="A40" s="3" t="s">
        <v>472</v>
      </c>
    </row>
    <row r="41" spans="1:11">
      <c r="A41" s="4" t="s">
        <v>474</v>
      </c>
      <c r="C41" s="7" t="n">
        <v>0</v>
      </c>
    </row>
    <row r="42" spans="1:11">
      <c r="A42" s="4" t="s">
        <v>492</v>
      </c>
    </row>
    <row r="43" spans="1:11">
      <c r="A43" s="3" t="s">
        <v>472</v>
      </c>
    </row>
    <row r="44" spans="1:11">
      <c r="A44" s="4" t="s">
        <v>168</v>
      </c>
      <c r="B44" s="5" t="n">
        <v>1215956</v>
      </c>
    </row>
    <row r="45" spans="1:11">
      <c r="A45" s="4" t="s">
        <v>493</v>
      </c>
    </row>
    <row r="46" spans="1:11">
      <c r="A46" s="3" t="s">
        <v>472</v>
      </c>
    </row>
    <row r="47" spans="1:11">
      <c r="A47" s="4" t="s">
        <v>168</v>
      </c>
      <c r="B47" s="5" t="n">
        <v>911963</v>
      </c>
    </row>
    <row r="48" spans="1:11">
      <c r="A48" s="4" t="s">
        <v>494</v>
      </c>
    </row>
    <row r="49" spans="1:11">
      <c r="A49" s="3" t="s">
        <v>472</v>
      </c>
    </row>
    <row r="50" spans="1:11">
      <c r="A50" s="4" t="s">
        <v>479</v>
      </c>
      <c r="B50" s="7" t="n">
        <v>12</v>
      </c>
    </row>
    <row r="51" spans="1:11">
      <c r="A51" s="4" t="s">
        <v>495</v>
      </c>
    </row>
    <row r="52" spans="1:11">
      <c r="A52" s="3" t="s">
        <v>472</v>
      </c>
    </row>
    <row r="53" spans="1:11">
      <c r="A53" s="4" t="s">
        <v>168</v>
      </c>
      <c r="B53" s="5" t="n">
        <v>272708</v>
      </c>
    </row>
    <row r="54" spans="1:11">
      <c r="A54" s="4" t="s">
        <v>496</v>
      </c>
    </row>
    <row r="55" spans="1:11">
      <c r="A55" s="3" t="s">
        <v>472</v>
      </c>
    </row>
    <row r="56" spans="1:11">
      <c r="A56" s="4" t="s">
        <v>168</v>
      </c>
      <c r="B56" s="5" t="n">
        <v>204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7</v>
      </c>
      <c r="B1" s="2" t="s">
        <v>498</v>
      </c>
    </row>
    <row r="2" spans="1:2">
      <c r="A2" s="4" t="s">
        <v>499</v>
      </c>
    </row>
    <row r="3" spans="1:2">
      <c r="A3" s="3" t="s">
        <v>500</v>
      </c>
    </row>
    <row r="4" spans="1:2">
      <c r="A4" s="4" t="s">
        <v>501</v>
      </c>
      <c r="B4" s="7"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02</v>
      </c>
      <c r="B1" s="2" t="s">
        <v>104</v>
      </c>
      <c r="C1" s="2" t="s">
        <v>2</v>
      </c>
      <c r="D1" s="2" t="s">
        <v>105</v>
      </c>
      <c r="E1" s="2" t="s">
        <v>2</v>
      </c>
      <c r="F1" s="2" t="s">
        <v>105</v>
      </c>
      <c r="G1" s="2" t="s">
        <v>27</v>
      </c>
    </row>
    <row r="2" spans="1:7">
      <c r="A2" s="3" t="s">
        <v>503</v>
      </c>
    </row>
    <row r="3" spans="1:7">
      <c r="A3" s="4" t="s">
        <v>106</v>
      </c>
      <c r="C3" s="7" t="n">
        <v>186002</v>
      </c>
      <c r="D3" s="7" t="n">
        <v>118911</v>
      </c>
      <c r="E3" s="7" t="n">
        <v>537254</v>
      </c>
      <c r="F3" s="7" t="n">
        <v>252280</v>
      </c>
    </row>
    <row r="4" spans="1:7">
      <c r="A4" s="4" t="s">
        <v>504</v>
      </c>
      <c r="C4" s="5" t="n">
        <v>26706</v>
      </c>
      <c r="D4" s="5" t="n">
        <v>23154</v>
      </c>
      <c r="E4" s="5" t="n">
        <v>76353</v>
      </c>
      <c r="F4" s="5" t="n">
        <v>59377</v>
      </c>
    </row>
    <row r="5" spans="1:7">
      <c r="A5" s="4" t="s">
        <v>505</v>
      </c>
      <c r="C5" s="5" t="n">
        <v>16763</v>
      </c>
      <c r="D5" s="5" t="n">
        <v>6802</v>
      </c>
      <c r="E5" s="5" t="n">
        <v>33898</v>
      </c>
      <c r="F5" s="5" t="n">
        <v>19601</v>
      </c>
    </row>
    <row r="6" spans="1:7">
      <c r="A6" s="4" t="s">
        <v>506</v>
      </c>
      <c r="E6" s="5" t="n">
        <v>14948</v>
      </c>
      <c r="F6" s="5" t="n">
        <v>7591</v>
      </c>
    </row>
    <row r="7" spans="1:7">
      <c r="A7" s="4" t="s">
        <v>507</v>
      </c>
      <c r="C7" s="5" t="n">
        <v>96843</v>
      </c>
      <c r="E7" s="5" t="n">
        <v>96843</v>
      </c>
      <c r="G7" s="7" t="n">
        <v>99930</v>
      </c>
    </row>
    <row r="8" spans="1:7">
      <c r="A8" s="4" t="s">
        <v>508</v>
      </c>
      <c r="C8" s="5" t="n">
        <v>73468</v>
      </c>
      <c r="E8" s="5" t="n">
        <v>73468</v>
      </c>
      <c r="G8" s="5" t="n">
        <v>73468</v>
      </c>
    </row>
    <row r="9" spans="1:7">
      <c r="A9" s="4" t="s">
        <v>509</v>
      </c>
    </row>
    <row r="10" spans="1:7">
      <c r="A10" s="3" t="s">
        <v>503</v>
      </c>
    </row>
    <row r="11" spans="1:7">
      <c r="A11" s="4" t="s">
        <v>504</v>
      </c>
      <c r="C11" s="5" t="n">
        <v>26706</v>
      </c>
      <c r="D11" s="5" t="n">
        <v>23154</v>
      </c>
      <c r="E11" s="5" t="n">
        <v>76353</v>
      </c>
      <c r="F11" s="5" t="n">
        <v>59377</v>
      </c>
    </row>
    <row r="12" spans="1:7">
      <c r="A12" s="4" t="s">
        <v>507</v>
      </c>
      <c r="C12" s="5" t="n">
        <v>96843</v>
      </c>
      <c r="E12" s="5" t="n">
        <v>96843</v>
      </c>
      <c r="G12" s="5" t="n">
        <v>99930</v>
      </c>
    </row>
    <row r="13" spans="1:7">
      <c r="A13" s="4" t="s">
        <v>508</v>
      </c>
      <c r="C13" s="5" t="n">
        <v>73468</v>
      </c>
      <c r="E13" s="5" t="n">
        <v>73468</v>
      </c>
      <c r="G13" s="5" t="n">
        <v>73468</v>
      </c>
    </row>
    <row r="14" spans="1:7">
      <c r="A14" s="4" t="s">
        <v>510</v>
      </c>
    </row>
    <row r="15" spans="1:7">
      <c r="A15" s="3" t="s">
        <v>503</v>
      </c>
    </row>
    <row r="16" spans="1:7">
      <c r="A16" s="4" t="s">
        <v>106</v>
      </c>
      <c r="C16" s="5" t="n">
        <v>103848</v>
      </c>
      <c r="D16" s="5" t="n">
        <v>65930</v>
      </c>
      <c r="E16" s="5" t="n">
        <v>241745</v>
      </c>
      <c r="F16" s="5" t="n">
        <v>175425</v>
      </c>
    </row>
    <row r="17" spans="1:7">
      <c r="A17" s="4" t="s">
        <v>504</v>
      </c>
      <c r="C17" s="5" t="n">
        <v>19852</v>
      </c>
      <c r="D17" s="5" t="n">
        <v>18683</v>
      </c>
      <c r="E17" s="5" t="n">
        <v>54417</v>
      </c>
      <c r="F17" s="5" t="n">
        <v>49224</v>
      </c>
    </row>
    <row r="18" spans="1:7">
      <c r="A18" s="4" t="s">
        <v>505</v>
      </c>
      <c r="C18" s="5" t="n">
        <v>13050</v>
      </c>
      <c r="D18" s="5" t="n">
        <v>6128</v>
      </c>
      <c r="E18" s="5" t="n">
        <v>23794</v>
      </c>
      <c r="F18" s="5" t="n">
        <v>17698</v>
      </c>
    </row>
    <row r="19" spans="1:7">
      <c r="A19" s="4" t="s">
        <v>506</v>
      </c>
      <c r="E19" s="5" t="n">
        <v>7165</v>
      </c>
      <c r="F19" s="5" t="n">
        <v>3485</v>
      </c>
    </row>
    <row r="20" spans="1:7">
      <c r="A20" s="4" t="s">
        <v>507</v>
      </c>
      <c r="C20" s="5" t="n">
        <v>55034</v>
      </c>
      <c r="E20" s="5" t="n">
        <v>55034</v>
      </c>
      <c r="G20" s="5" t="n">
        <v>75764</v>
      </c>
    </row>
    <row r="21" spans="1:7">
      <c r="A21" s="4" t="s">
        <v>508</v>
      </c>
      <c r="C21" s="5" t="n">
        <v>56846</v>
      </c>
      <c r="E21" s="5" t="n">
        <v>56846</v>
      </c>
      <c r="G21" s="5" t="n">
        <v>56846</v>
      </c>
    </row>
    <row r="22" spans="1:7">
      <c r="A22" s="4" t="s">
        <v>511</v>
      </c>
    </row>
    <row r="23" spans="1:7">
      <c r="A23" s="3" t="s">
        <v>503</v>
      </c>
    </row>
    <row r="24" spans="1:7">
      <c r="A24" s="4" t="s">
        <v>106</v>
      </c>
      <c r="C24" s="5" t="n">
        <v>82154</v>
      </c>
      <c r="D24" s="5" t="n">
        <v>52981</v>
      </c>
      <c r="E24" s="5" t="n">
        <v>295509</v>
      </c>
      <c r="F24" s="5" t="n">
        <v>76855</v>
      </c>
    </row>
    <row r="25" spans="1:7">
      <c r="A25" s="4" t="s">
        <v>504</v>
      </c>
      <c r="C25" s="5" t="n">
        <v>6854</v>
      </c>
      <c r="D25" s="5" t="n">
        <v>4471</v>
      </c>
      <c r="E25" s="5" t="n">
        <v>21936</v>
      </c>
      <c r="F25" s="5" t="n">
        <v>10153</v>
      </c>
    </row>
    <row r="26" spans="1:7">
      <c r="A26" s="4" t="s">
        <v>505</v>
      </c>
      <c r="C26" s="5" t="n">
        <v>1720</v>
      </c>
      <c r="D26" s="5" t="n">
        <v>624</v>
      </c>
      <c r="E26" s="5" t="n">
        <v>4127</v>
      </c>
      <c r="F26" s="5" t="n">
        <v>1758</v>
      </c>
    </row>
    <row r="27" spans="1:7">
      <c r="A27" s="4" t="s">
        <v>506</v>
      </c>
      <c r="E27" s="5" t="n">
        <v>7761</v>
      </c>
      <c r="F27" s="5" t="n">
        <v>4089</v>
      </c>
    </row>
    <row r="28" spans="1:7">
      <c r="A28" s="4" t="s">
        <v>507</v>
      </c>
      <c r="C28" s="5" t="n">
        <v>41452</v>
      </c>
      <c r="E28" s="5" t="n">
        <v>41452</v>
      </c>
      <c r="G28" s="5" t="n">
        <v>23725</v>
      </c>
    </row>
    <row r="29" spans="1:7">
      <c r="A29" s="4" t="s">
        <v>508</v>
      </c>
      <c r="C29" s="5" t="n">
        <v>16622</v>
      </c>
      <c r="E29" s="5" t="n">
        <v>16622</v>
      </c>
      <c r="G29" s="5" t="n">
        <v>16622</v>
      </c>
    </row>
    <row r="30" spans="1:7">
      <c r="A30" s="4" t="s">
        <v>512</v>
      </c>
    </row>
    <row r="31" spans="1:7">
      <c r="A31" s="3" t="s">
        <v>503</v>
      </c>
    </row>
    <row r="32" spans="1:7">
      <c r="A32" s="4" t="s">
        <v>106</v>
      </c>
      <c r="C32" s="5" t="n">
        <v>0</v>
      </c>
      <c r="D32" s="5" t="n">
        <v>0</v>
      </c>
      <c r="E32" s="5" t="n">
        <v>0</v>
      </c>
      <c r="F32" s="5" t="n">
        <v>0</v>
      </c>
    </row>
    <row r="33" spans="1:7">
      <c r="A33" s="4" t="s">
        <v>504</v>
      </c>
      <c r="C33" s="5" t="n">
        <v>0</v>
      </c>
      <c r="D33" s="5" t="n">
        <v>0</v>
      </c>
      <c r="E33" s="5" t="n">
        <v>0</v>
      </c>
      <c r="F33" s="5" t="n">
        <v>0</v>
      </c>
    </row>
    <row r="34" spans="1:7">
      <c r="A34" s="4" t="s">
        <v>505</v>
      </c>
      <c r="C34" s="5" t="n">
        <v>1993</v>
      </c>
      <c r="D34" s="7" t="n">
        <v>50</v>
      </c>
      <c r="E34" s="5" t="n">
        <v>5977</v>
      </c>
      <c r="F34" s="5" t="n">
        <v>145</v>
      </c>
    </row>
    <row r="35" spans="1:7">
      <c r="A35" s="4" t="s">
        <v>506</v>
      </c>
      <c r="E35" s="5" t="n">
        <v>22</v>
      </c>
      <c r="F35" s="7" t="n">
        <v>17</v>
      </c>
    </row>
    <row r="36" spans="1:7">
      <c r="A36" s="4" t="s">
        <v>507</v>
      </c>
      <c r="C36" s="5" t="n">
        <v>357</v>
      </c>
      <c r="E36" s="5" t="n">
        <v>357</v>
      </c>
      <c r="G36" s="5" t="n">
        <v>441</v>
      </c>
    </row>
    <row r="37" spans="1:7">
      <c r="A37" s="4" t="s">
        <v>508</v>
      </c>
      <c r="C37" s="7" t="n">
        <v>0</v>
      </c>
      <c r="E37" s="7" t="n">
        <v>0</v>
      </c>
      <c r="G37" s="7" t="n">
        <v>0</v>
      </c>
    </row>
    <row r="38" spans="1:7">
      <c r="A38" s="4" t="s">
        <v>122</v>
      </c>
    </row>
    <row r="39" spans="1:7">
      <c r="A39" s="3" t="s">
        <v>503</v>
      </c>
    </row>
    <row r="40" spans="1:7">
      <c r="A40" s="4" t="s">
        <v>106</v>
      </c>
      <c r="B40" s="7" t="n">
        <v>9130</v>
      </c>
    </row>
    <row r="41" spans="1:7">
      <c r="A41" s="4" t="s">
        <v>504</v>
      </c>
      <c r="B41" s="5" t="n">
        <v>1829</v>
      </c>
    </row>
    <row r="42" spans="1:7">
      <c r="A42" s="4" t="s">
        <v>505</v>
      </c>
      <c r="B42" s="5" t="n">
        <v>763</v>
      </c>
    </row>
    <row r="43" spans="1:7">
      <c r="A43" s="4" t="s">
        <v>506</v>
      </c>
      <c r="B43" s="5" t="n">
        <v>0</v>
      </c>
    </row>
    <row r="44" spans="1:7">
      <c r="A44" s="4" t="s">
        <v>513</v>
      </c>
    </row>
    <row r="45" spans="1:7">
      <c r="A45" s="3" t="s">
        <v>503</v>
      </c>
    </row>
    <row r="46" spans="1:7">
      <c r="A46" s="4" t="s">
        <v>504</v>
      </c>
      <c r="B46" s="5" t="n">
        <v>1829</v>
      </c>
    </row>
    <row r="47" spans="1:7">
      <c r="A47" s="4" t="s">
        <v>514</v>
      </c>
    </row>
    <row r="48" spans="1:7">
      <c r="A48" s="3" t="s">
        <v>503</v>
      </c>
    </row>
    <row r="49" spans="1:7">
      <c r="A49" s="4" t="s">
        <v>106</v>
      </c>
      <c r="B49" s="5" t="n">
        <v>7451</v>
      </c>
    </row>
    <row r="50" spans="1:7">
      <c r="A50" s="4" t="s">
        <v>504</v>
      </c>
      <c r="B50" s="5" t="n">
        <v>1412</v>
      </c>
    </row>
    <row r="51" spans="1:7">
      <c r="A51" s="4" t="s">
        <v>505</v>
      </c>
      <c r="B51" s="5" t="n">
        <v>688</v>
      </c>
    </row>
    <row r="52" spans="1:7">
      <c r="A52" s="4" t="s">
        <v>506</v>
      </c>
      <c r="B52" s="5" t="n">
        <v>0</v>
      </c>
    </row>
    <row r="53" spans="1:7">
      <c r="A53" s="4" t="s">
        <v>515</v>
      </c>
    </row>
    <row r="54" spans="1:7">
      <c r="A54" s="3" t="s">
        <v>503</v>
      </c>
    </row>
    <row r="55" spans="1:7">
      <c r="A55" s="4" t="s">
        <v>106</v>
      </c>
      <c r="B55" s="5" t="n">
        <v>1679</v>
      </c>
    </row>
    <row r="56" spans="1:7">
      <c r="A56" s="4" t="s">
        <v>504</v>
      </c>
      <c r="B56" s="5" t="n">
        <v>417</v>
      </c>
    </row>
    <row r="57" spans="1:7">
      <c r="A57" s="4" t="s">
        <v>505</v>
      </c>
      <c r="B57" s="5" t="n">
        <v>70</v>
      </c>
    </row>
    <row r="58" spans="1:7">
      <c r="A58" s="4" t="s">
        <v>506</v>
      </c>
      <c r="B58" s="5" t="n">
        <v>0</v>
      </c>
    </row>
    <row r="59" spans="1:7">
      <c r="A59" s="4" t="s">
        <v>516</v>
      </c>
    </row>
    <row r="60" spans="1:7">
      <c r="A60" s="3" t="s">
        <v>503</v>
      </c>
    </row>
    <row r="61" spans="1:7">
      <c r="A61" s="4" t="s">
        <v>106</v>
      </c>
      <c r="B61" s="5" t="n">
        <v>0</v>
      </c>
    </row>
    <row r="62" spans="1:7">
      <c r="A62" s="4" t="s">
        <v>504</v>
      </c>
      <c r="B62" s="5" t="n">
        <v>0</v>
      </c>
    </row>
    <row r="63" spans="1:7">
      <c r="A63" s="4" t="s">
        <v>505</v>
      </c>
      <c r="B63" s="5" t="n">
        <v>5</v>
      </c>
    </row>
    <row r="64" spans="1:7">
      <c r="A64" s="4" t="s">
        <v>506</v>
      </c>
      <c r="B6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104</v>
      </c>
      <c r="C1" s="2" t="s">
        <v>2</v>
      </c>
      <c r="D1" s="2" t="s">
        <v>105</v>
      </c>
      <c r="E1" s="2" t="s">
        <v>2</v>
      </c>
      <c r="F1" s="2" t="s">
        <v>105</v>
      </c>
    </row>
    <row r="2" spans="1:6">
      <c r="A2" s="3" t="s">
        <v>518</v>
      </c>
    </row>
    <row r="3" spans="1:6">
      <c r="A3" s="4" t="s">
        <v>504</v>
      </c>
      <c r="C3" s="7" t="n">
        <v>26706</v>
      </c>
      <c r="D3" s="7" t="n">
        <v>23154</v>
      </c>
      <c r="E3" s="7" t="n">
        <v>76353</v>
      </c>
      <c r="F3" s="7" t="n">
        <v>59377</v>
      </c>
    </row>
    <row r="4" spans="1:6">
      <c r="A4" s="4" t="s">
        <v>109</v>
      </c>
      <c r="C4" s="5" t="n">
        <v>32625</v>
      </c>
      <c r="D4" s="5" t="n">
        <v>19942</v>
      </c>
      <c r="E4" s="5" t="n">
        <v>65944</v>
      </c>
      <c r="F4" s="5" t="n">
        <v>33921</v>
      </c>
    </row>
    <row r="5" spans="1:6">
      <c r="A5" s="4" t="s">
        <v>111</v>
      </c>
      <c r="C5" s="5" t="n">
        <v>-17034</v>
      </c>
      <c r="D5" s="5" t="n">
        <v>-1549</v>
      </c>
      <c r="E5" s="5" t="n">
        <v>-26708</v>
      </c>
      <c r="F5" s="5" t="n">
        <v>-4332</v>
      </c>
    </row>
    <row r="6" spans="1:6">
      <c r="A6" s="4" t="s">
        <v>112</v>
      </c>
      <c r="C6" s="5" t="n">
        <v>786</v>
      </c>
      <c r="D6" s="5" t="n">
        <v>184</v>
      </c>
      <c r="E6" s="5" t="n">
        <v>2072</v>
      </c>
      <c r="F6" s="5" t="n">
        <v>660</v>
      </c>
    </row>
    <row r="7" spans="1:6">
      <c r="A7" s="4" t="s">
        <v>114</v>
      </c>
      <c r="C7" s="5" t="n">
        <v>-5667</v>
      </c>
      <c r="D7" s="5" t="n">
        <v>0</v>
      </c>
      <c r="E7" s="5" t="n">
        <v>-2761</v>
      </c>
      <c r="F7" s="5" t="n">
        <v>0</v>
      </c>
    </row>
    <row r="8" spans="1:6">
      <c r="A8" s="4" t="s">
        <v>115</v>
      </c>
      <c r="C8" s="5" t="n">
        <v>-16500</v>
      </c>
      <c r="D8" s="5" t="n">
        <v>1847</v>
      </c>
      <c r="E8" s="5" t="n">
        <v>-11466</v>
      </c>
      <c r="F8" s="5" t="n">
        <v>21784</v>
      </c>
    </row>
    <row r="9" spans="1:6">
      <c r="A9" s="4" t="s">
        <v>509</v>
      </c>
    </row>
    <row r="10" spans="1:6">
      <c r="A10" s="3" t="s">
        <v>518</v>
      </c>
    </row>
    <row r="11" spans="1:6">
      <c r="A11" s="4" t="s">
        <v>504</v>
      </c>
      <c r="C11" s="5" t="n">
        <v>26706</v>
      </c>
      <c r="D11" s="5" t="n">
        <v>23154</v>
      </c>
      <c r="E11" s="5" t="n">
        <v>76353</v>
      </c>
      <c r="F11" s="5" t="n">
        <v>59377</v>
      </c>
    </row>
    <row r="12" spans="1:6">
      <c r="A12" s="4" t="s">
        <v>519</v>
      </c>
    </row>
    <row r="13" spans="1:6">
      <c r="A13" s="3" t="s">
        <v>518</v>
      </c>
    </row>
    <row r="14" spans="1:6">
      <c r="A14" s="4" t="s">
        <v>109</v>
      </c>
      <c r="C14" s="5" t="n">
        <v>-32625</v>
      </c>
      <c r="D14" s="5" t="n">
        <v>-19942</v>
      </c>
      <c r="E14" s="5" t="n">
        <v>-65944</v>
      </c>
      <c r="F14" s="5" t="n">
        <v>-33921</v>
      </c>
    </row>
    <row r="15" spans="1:6">
      <c r="A15" s="4" t="s">
        <v>111</v>
      </c>
      <c r="C15" s="5" t="n">
        <v>-17034</v>
      </c>
      <c r="D15" s="5" t="n">
        <v>-1549</v>
      </c>
      <c r="E15" s="5" t="n">
        <v>-26708</v>
      </c>
      <c r="F15" s="5" t="n">
        <v>-4332</v>
      </c>
    </row>
    <row r="16" spans="1:6">
      <c r="A16" s="4" t="s">
        <v>112</v>
      </c>
      <c r="C16" s="5" t="n">
        <v>786</v>
      </c>
      <c r="D16" s="5" t="n">
        <v>184</v>
      </c>
      <c r="E16" s="5" t="n">
        <v>2072</v>
      </c>
      <c r="F16" s="5" t="n">
        <v>660</v>
      </c>
    </row>
    <row r="17" spans="1:6">
      <c r="A17" s="4" t="s">
        <v>114</v>
      </c>
      <c r="C17" s="7" t="n">
        <v>5667</v>
      </c>
      <c r="D17" s="7" t="n">
        <v>0</v>
      </c>
      <c r="E17" s="7" t="n">
        <v>2761</v>
      </c>
      <c r="F17" s="7" t="n">
        <v>0</v>
      </c>
    </row>
    <row r="18" spans="1:6">
      <c r="A18" s="4" t="s">
        <v>122</v>
      </c>
    </row>
    <row r="19" spans="1:6">
      <c r="A19" s="3" t="s">
        <v>518</v>
      </c>
    </row>
    <row r="20" spans="1:6">
      <c r="A20" s="4" t="s">
        <v>504</v>
      </c>
      <c r="B20" s="7" t="n">
        <v>1829</v>
      </c>
    </row>
    <row r="21" spans="1:6">
      <c r="A21" s="4" t="s">
        <v>109</v>
      </c>
      <c r="B21" s="5" t="n">
        <v>3170</v>
      </c>
    </row>
    <row r="22" spans="1:6">
      <c r="A22" s="4" t="s">
        <v>111</v>
      </c>
      <c r="B22" s="5" t="n">
        <v>-4181</v>
      </c>
    </row>
    <row r="23" spans="1:6">
      <c r="A23" s="4" t="s">
        <v>112</v>
      </c>
      <c r="B23" s="5" t="n">
        <v>48</v>
      </c>
    </row>
    <row r="24" spans="1:6">
      <c r="A24" s="4" t="s">
        <v>114</v>
      </c>
      <c r="B24" s="5" t="n">
        <v>0</v>
      </c>
    </row>
    <row r="25" spans="1:6">
      <c r="A25" s="4" t="s">
        <v>115</v>
      </c>
      <c r="B25" s="5" t="n">
        <v>-5474</v>
      </c>
    </row>
    <row r="26" spans="1:6">
      <c r="A26" s="4" t="s">
        <v>513</v>
      </c>
    </row>
    <row r="27" spans="1:6">
      <c r="A27" s="3" t="s">
        <v>518</v>
      </c>
    </row>
    <row r="28" spans="1:6">
      <c r="A28" s="4" t="s">
        <v>504</v>
      </c>
      <c r="B28" s="5" t="n">
        <v>1829</v>
      </c>
    </row>
    <row r="29" spans="1:6">
      <c r="A29" s="4" t="s">
        <v>520</v>
      </c>
    </row>
    <row r="30" spans="1:6">
      <c r="A30" s="3" t="s">
        <v>518</v>
      </c>
    </row>
    <row r="31" spans="1:6">
      <c r="A31" s="4" t="s">
        <v>109</v>
      </c>
      <c r="B31" s="5" t="n">
        <v>-3170</v>
      </c>
    </row>
    <row r="32" spans="1:6">
      <c r="A32" s="4" t="s">
        <v>111</v>
      </c>
      <c r="B32" s="5" t="n">
        <v>-4181</v>
      </c>
    </row>
    <row r="33" spans="1:6">
      <c r="A33" s="4" t="s">
        <v>112</v>
      </c>
      <c r="B33" s="5" t="n">
        <v>48</v>
      </c>
    </row>
    <row r="34" spans="1:6">
      <c r="A34" s="4" t="s">
        <v>114</v>
      </c>
      <c r="B3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7</v>
      </c>
    </row>
    <row r="2" spans="1:3">
      <c r="A2" s="3" t="s">
        <v>522</v>
      </c>
    </row>
    <row r="3" spans="1:3">
      <c r="A3" s="4" t="s">
        <v>507</v>
      </c>
      <c r="B3" s="7" t="n">
        <v>96843</v>
      </c>
      <c r="C3" s="7" t="n">
        <v>99930</v>
      </c>
    </row>
    <row r="4" spans="1:3">
      <c r="A4" s="4" t="s">
        <v>49</v>
      </c>
      <c r="B4" s="5" t="n">
        <v>73468</v>
      </c>
      <c r="C4" s="5" t="n">
        <v>73468</v>
      </c>
    </row>
    <row r="5" spans="1:3">
      <c r="A5" s="4" t="s">
        <v>523</v>
      </c>
      <c r="B5" s="5" t="n">
        <v>458763</v>
      </c>
      <c r="C5" s="5" t="n">
        <v>377651</v>
      </c>
    </row>
    <row r="6" spans="1:3">
      <c r="A6" s="4" t="s">
        <v>509</v>
      </c>
    </row>
    <row r="7" spans="1:3">
      <c r="A7" s="3" t="s">
        <v>522</v>
      </c>
    </row>
    <row r="8" spans="1:3">
      <c r="A8" s="4" t="s">
        <v>507</v>
      </c>
      <c r="B8" s="5" t="n">
        <v>96843</v>
      </c>
      <c r="C8" s="5" t="n">
        <v>99930</v>
      </c>
    </row>
    <row r="9" spans="1:3">
      <c r="A9" s="4" t="s">
        <v>49</v>
      </c>
      <c r="B9" s="5" t="n">
        <v>73468</v>
      </c>
      <c r="C9" s="5" t="n">
        <v>73468</v>
      </c>
    </row>
    <row r="10" spans="1:3">
      <c r="A10" s="4" t="s">
        <v>512</v>
      </c>
    </row>
    <row r="11" spans="1:3">
      <c r="A11" s="3" t="s">
        <v>522</v>
      </c>
    </row>
    <row r="12" spans="1:3">
      <c r="A12" s="4" t="s">
        <v>507</v>
      </c>
      <c r="B12" s="5" t="n">
        <v>357</v>
      </c>
      <c r="C12" s="5" t="n">
        <v>441</v>
      </c>
    </row>
    <row r="13" spans="1:3">
      <c r="A13" s="4" t="s">
        <v>49</v>
      </c>
      <c r="B13" s="5" t="n">
        <v>0</v>
      </c>
      <c r="C13" s="5" t="n">
        <v>0</v>
      </c>
    </row>
    <row r="14" spans="1:3">
      <c r="A14" s="4" t="s">
        <v>524</v>
      </c>
      <c r="B14" s="7" t="n">
        <v>288452</v>
      </c>
      <c r="C14" s="7" t="n">
        <v>204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525</v>
      </c>
      <c r="B1" s="2" t="s">
        <v>297</v>
      </c>
      <c r="C1" s="2" t="s">
        <v>1</v>
      </c>
    </row>
    <row r="2" spans="1:4">
      <c r="B2" s="2" t="s">
        <v>2</v>
      </c>
      <c r="C2" s="2" t="s">
        <v>2</v>
      </c>
      <c r="D2" s="2" t="s">
        <v>467</v>
      </c>
    </row>
    <row r="3" spans="1:4">
      <c r="A3" s="3" t="s">
        <v>257</v>
      </c>
    </row>
    <row r="4" spans="1:4">
      <c r="A4" s="4" t="s">
        <v>526</v>
      </c>
      <c r="D4" s="7" t="n">
        <v>1359</v>
      </c>
    </row>
    <row r="5" spans="1:4">
      <c r="A5" s="4" t="s">
        <v>305</v>
      </c>
      <c r="B5" s="4" t="s">
        <v>527</v>
      </c>
      <c r="C5"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104</v>
      </c>
      <c r="C1" s="2" t="s">
        <v>2</v>
      </c>
      <c r="D1" s="2" t="s">
        <v>105</v>
      </c>
      <c r="E1" s="2" t="s">
        <v>2</v>
      </c>
      <c r="F1" s="2" t="s">
        <v>105</v>
      </c>
    </row>
    <row r="2" spans="1:6">
      <c r="A2" s="3" t="s">
        <v>529</v>
      </c>
    </row>
    <row r="3" spans="1:6">
      <c r="A3" s="4" t="s">
        <v>117</v>
      </c>
      <c r="C3" s="7" t="n">
        <v>-17395</v>
      </c>
      <c r="D3" s="7" t="n">
        <v>1057</v>
      </c>
      <c r="E3" s="7" t="n">
        <v>-13370</v>
      </c>
      <c r="F3" s="7" t="n">
        <v>19922</v>
      </c>
    </row>
    <row r="4" spans="1:6">
      <c r="A4" s="3" t="s">
        <v>530</v>
      </c>
    </row>
    <row r="5" spans="1:6">
      <c r="A5" s="4" t="s">
        <v>531</v>
      </c>
      <c r="C5" s="5" t="n">
        <v>29083</v>
      </c>
      <c r="D5" s="5" t="n">
        <v>23710</v>
      </c>
      <c r="E5" s="5" t="n">
        <v>25777</v>
      </c>
      <c r="F5" s="5" t="n">
        <v>23710</v>
      </c>
    </row>
    <row r="6" spans="1:6">
      <c r="A6" s="4" t="s">
        <v>532</v>
      </c>
      <c r="C6" s="5" t="n">
        <v>0</v>
      </c>
      <c r="D6" s="5" t="n">
        <v>822</v>
      </c>
      <c r="E6" s="5" t="n">
        <v>0</v>
      </c>
      <c r="F6" s="5" t="n">
        <v>822</v>
      </c>
    </row>
    <row r="7" spans="1:6">
      <c r="A7" s="4" t="s">
        <v>533</v>
      </c>
      <c r="C7" s="5" t="n">
        <v>29083</v>
      </c>
      <c r="D7" s="5" t="n">
        <v>24532</v>
      </c>
      <c r="E7" s="5" t="n">
        <v>25777</v>
      </c>
      <c r="F7" s="5" t="n">
        <v>24532</v>
      </c>
    </row>
    <row r="8" spans="1:6">
      <c r="A8" s="4" t="s">
        <v>118</v>
      </c>
      <c r="C8" s="8" t="n">
        <v>-0.6</v>
      </c>
      <c r="D8" s="8" t="n">
        <v>0.04</v>
      </c>
      <c r="E8" s="8" t="n">
        <v>-0.52</v>
      </c>
      <c r="F8" s="8" t="n">
        <v>0.84</v>
      </c>
    </row>
    <row r="9" spans="1:6">
      <c r="A9" s="4" t="s">
        <v>119</v>
      </c>
      <c r="C9" s="8" t="n">
        <v>-0.6</v>
      </c>
      <c r="D9" s="8" t="n">
        <v>0.04</v>
      </c>
      <c r="E9" s="8" t="n">
        <v>-0.52</v>
      </c>
      <c r="F9" s="8" t="n">
        <v>0.8100000000000001</v>
      </c>
    </row>
    <row r="10" spans="1:6">
      <c r="A10" s="4" t="s">
        <v>534</v>
      </c>
      <c r="C10" s="5" t="n">
        <v>1181</v>
      </c>
      <c r="E10" s="5" t="n">
        <v>959</v>
      </c>
    </row>
    <row r="11" spans="1:6">
      <c r="A11" s="4" t="s">
        <v>122</v>
      </c>
    </row>
    <row r="12" spans="1:6">
      <c r="A12" s="3" t="s">
        <v>529</v>
      </c>
    </row>
    <row r="13" spans="1:6">
      <c r="A13" s="4" t="s">
        <v>117</v>
      </c>
      <c r="B13" s="7" t="n">
        <v>-5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0"/>
    <col customWidth="1" max="7" min="7" width="25"/>
    <col customWidth="1" max="8" min="8" width="11"/>
    <col customWidth="1" max="9" min="9" width="15"/>
    <col customWidth="1" max="10" min="10" width="10"/>
    <col customWidth="1" max="11" min="11" width="15"/>
    <col customWidth="1" max="12" min="12" width="15"/>
    <col customWidth="1" max="13" min="13" width="21"/>
    <col customWidth="1" max="14" min="14" width="9"/>
    <col customWidth="1" max="15" min="15" width="15"/>
    <col customWidth="1" max="16" min="16" width="30"/>
    <col customWidth="1" max="17" min="17" width="42"/>
    <col customWidth="1" max="18" min="18" width="47"/>
    <col customWidth="1" max="19" min="19" width="36"/>
    <col customWidth="1" max="20" min="20" width="59"/>
    <col customWidth="1" max="21" min="21" width="73"/>
    <col customWidth="1" max="22" min="22" width="38"/>
    <col customWidth="1" max="23" min="23" width="38"/>
    <col customWidth="1" max="24" min="24" width="44"/>
    <col customWidth="1" max="25" min="25" width="38"/>
    <col customWidth="1" max="26" min="26" width="47"/>
    <col customWidth="1" max="27" min="27" width="61"/>
    <col customWidth="1" max="28" min="28" width="55"/>
  </cols>
  <sheetData>
    <row r="1" spans="1:28">
      <c r="A1" s="1" t="s">
        <v>125</v>
      </c>
      <c r="B1" s="2" t="s">
        <v>126</v>
      </c>
      <c r="C1" s="2" t="s">
        <v>127</v>
      </c>
      <c r="D1" s="2" t="s">
        <v>78</v>
      </c>
      <c r="E1" s="2" t="s">
        <v>128</v>
      </c>
      <c r="F1" s="2" t="s">
        <v>129</v>
      </c>
      <c r="G1" s="2" t="s">
        <v>130</v>
      </c>
      <c r="H1" s="2" t="s">
        <v>131</v>
      </c>
      <c r="I1" s="2" t="s">
        <v>132</v>
      </c>
      <c r="J1" s="2" t="s">
        <v>133</v>
      </c>
      <c r="K1" s="2" t="s">
        <v>134</v>
      </c>
      <c r="L1" s="2" t="s">
        <v>135</v>
      </c>
      <c r="M1" s="2" t="s">
        <v>136</v>
      </c>
      <c r="N1" s="2" t="s">
        <v>137</v>
      </c>
      <c r="O1" s="2" t="s">
        <v>138</v>
      </c>
      <c r="P1" s="2" t="s">
        <v>139</v>
      </c>
      <c r="Q1" s="2" t="s">
        <v>140</v>
      </c>
      <c r="R1" s="2" t="s">
        <v>141</v>
      </c>
      <c r="S1" s="2" t="s">
        <v>142</v>
      </c>
      <c r="T1" s="2" t="s">
        <v>143</v>
      </c>
      <c r="U1" s="2" t="s">
        <v>144</v>
      </c>
      <c r="V1" s="2" t="s">
        <v>145</v>
      </c>
      <c r="W1" s="2" t="s">
        <v>146</v>
      </c>
      <c r="X1" s="2" t="s">
        <v>147</v>
      </c>
      <c r="Y1" s="2" t="s">
        <v>148</v>
      </c>
      <c r="Z1" s="2" t="s">
        <v>149</v>
      </c>
      <c r="AA1" s="2" t="s">
        <v>150</v>
      </c>
      <c r="AB1" s="2" t="s">
        <v>151</v>
      </c>
    </row>
    <row r="2" spans="1:28">
      <c r="A2" s="4" t="s">
        <v>152</v>
      </c>
      <c r="B2" s="7" t="n">
        <v>21346</v>
      </c>
      <c r="G2" s="7" t="n">
        <v>686</v>
      </c>
      <c r="Q2" s="7" t="n">
        <v>24</v>
      </c>
      <c r="R2" s="7" t="n">
        <v>20366</v>
      </c>
      <c r="S2" s="7" t="n">
        <v>20660</v>
      </c>
      <c r="T2" s="7" t="n">
        <v>216</v>
      </c>
      <c r="U2" s="7" t="n">
        <v>54</v>
      </c>
    </row>
    <row r="3" spans="1:28">
      <c r="A3" s="4" t="s">
        <v>153</v>
      </c>
      <c r="Q3" s="5" t="n">
        <v>18750</v>
      </c>
      <c r="T3" s="5" t="n">
        <v>168750</v>
      </c>
    </row>
    <row r="4" spans="1:28">
      <c r="A4" s="3" t="s">
        <v>154</v>
      </c>
    </row>
    <row r="5" spans="1:28">
      <c r="A5" s="4" t="s">
        <v>155</v>
      </c>
      <c r="B5" s="5" t="n">
        <v>-5474</v>
      </c>
      <c r="G5" s="5" t="n">
        <v>54</v>
      </c>
      <c r="R5" s="5" t="n">
        <v>-5528</v>
      </c>
      <c r="S5" s="5" t="n">
        <v>-5528</v>
      </c>
    </row>
    <row r="6" spans="1:28">
      <c r="A6" s="4" t="s">
        <v>156</v>
      </c>
      <c r="B6" s="5" t="n">
        <v>-20660</v>
      </c>
      <c r="G6" s="5" t="n">
        <v>0</v>
      </c>
      <c r="R6" s="5" t="n">
        <v>-20660</v>
      </c>
      <c r="S6" s="5" t="n">
        <v>-20660</v>
      </c>
    </row>
    <row r="7" spans="1:28">
      <c r="A7" s="4" t="s">
        <v>157</v>
      </c>
      <c r="B7" s="5" t="n">
        <v>-4788</v>
      </c>
      <c r="G7" s="5" t="n">
        <v>740</v>
      </c>
      <c r="Q7" s="7" t="n">
        <v>24</v>
      </c>
      <c r="R7" s="7" t="n">
        <v>-5822</v>
      </c>
      <c r="S7" s="7" t="n">
        <v>-5528</v>
      </c>
      <c r="T7" s="7" t="n">
        <v>216</v>
      </c>
      <c r="U7" s="7" t="n">
        <v>54</v>
      </c>
    </row>
    <row r="8" spans="1:28">
      <c r="A8" s="4" t="s">
        <v>158</v>
      </c>
      <c r="B8" s="5" t="n">
        <v>740</v>
      </c>
      <c r="E8" s="7" t="n">
        <v>0</v>
      </c>
      <c r="F8" s="7" t="n">
        <v>0</v>
      </c>
      <c r="G8" s="5" t="n">
        <v>740</v>
      </c>
      <c r="P8" s="7" t="n">
        <v>0</v>
      </c>
      <c r="Z8" s="7" t="n">
        <v>0</v>
      </c>
    </row>
    <row r="9" spans="1:28">
      <c r="A9" s="4" t="s">
        <v>159</v>
      </c>
      <c r="Q9" s="5" t="n">
        <v>18750</v>
      </c>
      <c r="T9" s="5" t="n">
        <v>168750</v>
      </c>
    </row>
    <row r="10" spans="1:28">
      <c r="A10" s="3" t="s">
        <v>154</v>
      </c>
    </row>
    <row r="11" spans="1:28">
      <c r="A11" s="4" t="s">
        <v>115</v>
      </c>
      <c r="B11" s="5" t="n">
        <v>21784</v>
      </c>
      <c r="E11" s="5" t="n">
        <v>19922</v>
      </c>
      <c r="F11" s="5" t="n">
        <v>19922</v>
      </c>
      <c r="G11" s="5" t="n">
        <v>1862</v>
      </c>
    </row>
    <row r="12" spans="1:28">
      <c r="A12" s="4" t="s">
        <v>160</v>
      </c>
      <c r="H12" s="7" t="n">
        <v>116418</v>
      </c>
      <c r="I12" s="7" t="n">
        <v>116418</v>
      </c>
      <c r="J12" s="7" t="n">
        <v>36643</v>
      </c>
      <c r="K12" s="7" t="n">
        <v>36643</v>
      </c>
      <c r="L12" s="7" t="n">
        <v>9982</v>
      </c>
      <c r="M12" s="7" t="n">
        <v>9982</v>
      </c>
      <c r="V12" s="7" t="n">
        <v>116418</v>
      </c>
      <c r="W12" s="7" t="n">
        <v>36643</v>
      </c>
      <c r="X12" s="7" t="n">
        <v>486</v>
      </c>
      <c r="AA12" s="7" t="n">
        <v>9496</v>
      </c>
    </row>
    <row r="13" spans="1:28">
      <c r="A13" s="4" t="s">
        <v>161</v>
      </c>
      <c r="B13" s="5" t="n">
        <v>-17849</v>
      </c>
      <c r="F13" s="5" t="n">
        <v>-16085</v>
      </c>
      <c r="G13" s="5" t="n">
        <v>-1764</v>
      </c>
      <c r="P13" s="5" t="n">
        <v>-16085</v>
      </c>
    </row>
    <row r="14" spans="1:28">
      <c r="A14" s="4" t="s">
        <v>162</v>
      </c>
      <c r="L14" s="7" t="n">
        <v>2080</v>
      </c>
      <c r="M14" s="7" t="n">
        <v>2080</v>
      </c>
      <c r="N14" s="7" t="n">
        <v>264</v>
      </c>
      <c r="O14" s="7" t="n">
        <v>264</v>
      </c>
      <c r="X14" s="7" t="n">
        <v>1945</v>
      </c>
      <c r="Y14" s="7" t="n">
        <v>226</v>
      </c>
      <c r="AA14" s="7" t="n">
        <v>135</v>
      </c>
      <c r="AB14" s="7" t="n">
        <v>38</v>
      </c>
    </row>
    <row r="15" spans="1:28">
      <c r="A15" s="4" t="s">
        <v>163</v>
      </c>
      <c r="B15" s="5" t="n">
        <v>170062</v>
      </c>
      <c r="E15" s="5" t="n">
        <v>19922</v>
      </c>
      <c r="F15" s="5" t="n">
        <v>169224</v>
      </c>
      <c r="G15" s="5" t="n">
        <v>838</v>
      </c>
      <c r="P15" s="5" t="n">
        <v>139633</v>
      </c>
      <c r="Z15" s="5" t="n">
        <v>9669</v>
      </c>
    </row>
    <row r="16" spans="1:28">
      <c r="A16" s="4" t="s">
        <v>164</v>
      </c>
      <c r="B16" s="7" t="n">
        <v>48319</v>
      </c>
      <c r="C16" s="7" t="n">
        <v>0</v>
      </c>
      <c r="D16" s="7" t="n">
        <v>0</v>
      </c>
      <c r="E16" s="5" t="n">
        <v>18316</v>
      </c>
      <c r="F16" s="5" t="n">
        <v>47721</v>
      </c>
      <c r="G16" s="5" t="n">
        <v>598</v>
      </c>
      <c r="P16" s="5" t="n">
        <v>19718</v>
      </c>
      <c r="Z16" s="5" t="n">
        <v>9687</v>
      </c>
    </row>
    <row r="17" spans="1:28">
      <c r="A17" s="4" t="s">
        <v>165</v>
      </c>
      <c r="B17" s="5" t="n">
        <v>0</v>
      </c>
      <c r="C17" s="5" t="n">
        <v>0</v>
      </c>
    </row>
    <row r="18" spans="1:28">
      <c r="A18" s="3" t="s">
        <v>154</v>
      </c>
    </row>
    <row r="19" spans="1:28">
      <c r="A19" s="4" t="s">
        <v>115</v>
      </c>
      <c r="B19" s="7" t="n">
        <v>-11466</v>
      </c>
      <c r="E19" s="5" t="n">
        <v>-13370</v>
      </c>
      <c r="F19" s="5" t="n">
        <v>-13370</v>
      </c>
      <c r="G19" s="5" t="n">
        <v>1904</v>
      </c>
    </row>
    <row r="20" spans="1:28">
      <c r="A20" s="4" t="s">
        <v>162</v>
      </c>
      <c r="B20" s="5" t="n">
        <v>214</v>
      </c>
      <c r="F20" s="5" t="n">
        <v>214</v>
      </c>
      <c r="P20" s="5" t="n">
        <v>214</v>
      </c>
    </row>
    <row r="21" spans="1:28">
      <c r="A21" s="4" t="s">
        <v>161</v>
      </c>
      <c r="B21" s="5" t="n">
        <v>-2312</v>
      </c>
      <c r="F21" s="5" t="n">
        <v>-686</v>
      </c>
      <c r="G21" s="5" t="n">
        <v>-1626</v>
      </c>
      <c r="P21" s="5" t="n">
        <v>-686</v>
      </c>
    </row>
    <row r="22" spans="1:28">
      <c r="A22" s="4" t="s">
        <v>166</v>
      </c>
      <c r="C22" s="5" t="n">
        <v>23436398</v>
      </c>
    </row>
    <row r="23" spans="1:28">
      <c r="A23" s="4" t="s">
        <v>167</v>
      </c>
      <c r="B23" s="5" t="n">
        <v>0</v>
      </c>
      <c r="C23" s="7" t="n">
        <v>234</v>
      </c>
      <c r="D23" s="5" t="n">
        <v>28699</v>
      </c>
      <c r="P23" s="5" t="n">
        <v>-19246</v>
      </c>
      <c r="Z23" s="5" t="n">
        <v>-9687</v>
      </c>
    </row>
    <row r="24" spans="1:28">
      <c r="A24" s="4" t="s">
        <v>168</v>
      </c>
      <c r="C24" s="5" t="n">
        <v>5294117</v>
      </c>
    </row>
    <row r="25" spans="1:28">
      <c r="A25" s="4" t="s">
        <v>169</v>
      </c>
      <c r="B25" s="5" t="n">
        <v>59241</v>
      </c>
      <c r="C25" s="7" t="n">
        <v>53</v>
      </c>
      <c r="D25" s="5" t="n">
        <v>59188</v>
      </c>
      <c r="F25" s="5" t="n">
        <v>59241</v>
      </c>
    </row>
    <row r="26" spans="1:28">
      <c r="A26" s="4" t="s">
        <v>170</v>
      </c>
      <c r="C26" s="5" t="n">
        <v>372169</v>
      </c>
    </row>
    <row r="27" spans="1:28">
      <c r="A27" s="4" t="s">
        <v>171</v>
      </c>
      <c r="B27" s="5" t="n">
        <v>0</v>
      </c>
      <c r="C27" s="7" t="n">
        <v>4</v>
      </c>
      <c r="D27" s="5" t="n">
        <v>-4</v>
      </c>
    </row>
    <row r="28" spans="1:28">
      <c r="A28" s="4" t="s">
        <v>172</v>
      </c>
      <c r="C28" s="5" t="n">
        <v>-19696</v>
      </c>
    </row>
    <row r="29" spans="1:28">
      <c r="A29" s="4" t="s">
        <v>173</v>
      </c>
      <c r="B29" s="5" t="n">
        <v>0</v>
      </c>
      <c r="C29" s="7" t="n">
        <v>0</v>
      </c>
      <c r="D29" s="5" t="n">
        <v>0</v>
      </c>
      <c r="F29" s="5" t="n">
        <v>0</v>
      </c>
    </row>
    <row r="30" spans="1:28">
      <c r="A30" s="4" t="s">
        <v>162</v>
      </c>
      <c r="B30" s="5" t="n">
        <v>2235</v>
      </c>
      <c r="D30" s="5" t="n">
        <v>2235</v>
      </c>
      <c r="F30" s="5" t="n">
        <v>2235</v>
      </c>
    </row>
    <row r="31" spans="1:28">
      <c r="A31" s="4" t="s">
        <v>174</v>
      </c>
      <c r="B31" s="5" t="n">
        <v>-8916</v>
      </c>
      <c r="D31" s="5" t="n">
        <v>-8916</v>
      </c>
      <c r="F31" s="5" t="n">
        <v>-8916</v>
      </c>
    </row>
    <row r="32" spans="1:28">
      <c r="A32" s="4" t="s">
        <v>175</v>
      </c>
      <c r="B32" s="7" t="n">
        <v>87315</v>
      </c>
      <c r="C32" s="7" t="n">
        <v>291</v>
      </c>
      <c r="D32" s="7" t="n">
        <v>81202</v>
      </c>
      <c r="E32" s="7" t="n">
        <v>4946</v>
      </c>
      <c r="F32" s="7" t="n">
        <v>86439</v>
      </c>
      <c r="G32" s="7" t="n">
        <v>876</v>
      </c>
      <c r="P32" s="7" t="n">
        <v>0</v>
      </c>
      <c r="Z32" s="7" t="n">
        <v>0</v>
      </c>
    </row>
    <row r="33" spans="1:28">
      <c r="A33" s="4" t="s">
        <v>176</v>
      </c>
      <c r="B33" s="5" t="n">
        <v>29082988</v>
      </c>
      <c r="C33" s="5" t="n">
        <v>29082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104</v>
      </c>
      <c r="C1" s="2" t="s">
        <v>2</v>
      </c>
      <c r="D1" s="2" t="s">
        <v>105</v>
      </c>
    </row>
    <row r="2" spans="1:4">
      <c r="A2" s="3" t="s">
        <v>178</v>
      </c>
    </row>
    <row r="3" spans="1:4">
      <c r="A3" s="4" t="s">
        <v>115</v>
      </c>
      <c r="C3" s="7" t="n">
        <v>-11466</v>
      </c>
      <c r="D3" s="7" t="n">
        <v>21784</v>
      </c>
    </row>
    <row r="4" spans="1:4">
      <c r="A4" s="3" t="s">
        <v>179</v>
      </c>
    </row>
    <row r="5" spans="1:4">
      <c r="A5" s="4" t="s">
        <v>180</v>
      </c>
      <c r="C5" s="5" t="n">
        <v>33898</v>
      </c>
      <c r="D5" s="5" t="n">
        <v>19601</v>
      </c>
    </row>
    <row r="6" spans="1:4">
      <c r="A6" s="4" t="s">
        <v>181</v>
      </c>
      <c r="C6" s="5" t="n">
        <v>11460</v>
      </c>
      <c r="D6" s="5" t="n">
        <v>555</v>
      </c>
    </row>
    <row r="7" spans="1:4">
      <c r="A7" s="4" t="s">
        <v>182</v>
      </c>
      <c r="C7" s="5" t="n">
        <v>-3076</v>
      </c>
      <c r="D7" s="5" t="n">
        <v>0</v>
      </c>
    </row>
    <row r="8" spans="1:4">
      <c r="A8" s="4" t="s">
        <v>183</v>
      </c>
      <c r="C8" s="5" t="n">
        <v>749</v>
      </c>
      <c r="D8" s="5" t="n">
        <v>458</v>
      </c>
    </row>
    <row r="9" spans="1:4">
      <c r="A9" s="4" t="s">
        <v>112</v>
      </c>
      <c r="C9" s="5" t="n">
        <v>-2072</v>
      </c>
      <c r="D9" s="5" t="n">
        <v>-660</v>
      </c>
    </row>
    <row r="10" spans="1:4">
      <c r="A10" s="4" t="s">
        <v>184</v>
      </c>
      <c r="C10" s="5" t="n">
        <v>1689</v>
      </c>
      <c r="D10" s="5" t="n">
        <v>933</v>
      </c>
    </row>
    <row r="11" spans="1:4">
      <c r="A11" s="4" t="s">
        <v>185</v>
      </c>
      <c r="C11" s="5" t="n">
        <v>2449</v>
      </c>
      <c r="D11" s="5" t="n">
        <v>2344</v>
      </c>
    </row>
    <row r="12" spans="1:4">
      <c r="A12" s="4" t="s">
        <v>186</v>
      </c>
      <c r="C12" s="5" t="n">
        <v>0</v>
      </c>
      <c r="D12" s="5" t="n">
        <v>-18888</v>
      </c>
    </row>
    <row r="13" spans="1:4">
      <c r="A13" s="4" t="s">
        <v>187</v>
      </c>
      <c r="C13" s="5" t="n">
        <v>-2857</v>
      </c>
      <c r="D13" s="5" t="n">
        <v>0</v>
      </c>
    </row>
    <row r="14" spans="1:4">
      <c r="A14" s="3" t="s">
        <v>188</v>
      </c>
    </row>
    <row r="15" spans="1:4">
      <c r="A15" s="4" t="s">
        <v>30</v>
      </c>
      <c r="C15" s="5" t="n">
        <v>-21706</v>
      </c>
      <c r="D15" s="5" t="n">
        <v>-26096</v>
      </c>
    </row>
    <row r="16" spans="1:4">
      <c r="A16" s="4" t="s">
        <v>31</v>
      </c>
      <c r="C16" s="5" t="n">
        <v>-222</v>
      </c>
      <c r="D16" s="5" t="n">
        <v>-77</v>
      </c>
    </row>
    <row r="17" spans="1:4">
      <c r="A17" s="4" t="s">
        <v>189</v>
      </c>
      <c r="C17" s="5" t="n">
        <v>-54590</v>
      </c>
      <c r="D17" s="5" t="n">
        <v>-6501</v>
      </c>
    </row>
    <row r="18" spans="1:4">
      <c r="A18" s="4" t="s">
        <v>33</v>
      </c>
      <c r="C18" s="5" t="n">
        <v>-4480</v>
      </c>
      <c r="D18" s="5" t="n">
        <v>-635</v>
      </c>
    </row>
    <row r="19" spans="1:4">
      <c r="A19" s="4" t="s">
        <v>34</v>
      </c>
      <c r="C19" s="5" t="n">
        <v>-1642</v>
      </c>
      <c r="D19" s="5" t="n">
        <v>-2707</v>
      </c>
    </row>
    <row r="20" spans="1:4">
      <c r="A20" s="4" t="s">
        <v>55</v>
      </c>
      <c r="C20" s="5" t="n">
        <v>4192</v>
      </c>
      <c r="D20" s="5" t="n">
        <v>-135</v>
      </c>
    </row>
    <row r="21" spans="1:4">
      <c r="A21" s="4" t="s">
        <v>190</v>
      </c>
      <c r="C21" s="5" t="n">
        <v>-11283</v>
      </c>
      <c r="D21" s="5" t="n">
        <v>11813</v>
      </c>
    </row>
    <row r="22" spans="1:4">
      <c r="A22" s="4" t="s">
        <v>58</v>
      </c>
      <c r="C22" s="5" t="n">
        <v>18161</v>
      </c>
      <c r="D22" s="5" t="n">
        <v>23323</v>
      </c>
    </row>
    <row r="23" spans="1:4">
      <c r="A23" s="4" t="s">
        <v>59</v>
      </c>
      <c r="C23" s="5" t="n">
        <v>7834</v>
      </c>
      <c r="D23" s="5" t="n">
        <v>199</v>
      </c>
    </row>
    <row r="24" spans="1:4">
      <c r="A24" s="4" t="s">
        <v>61</v>
      </c>
      <c r="C24" s="5" t="n">
        <v>22458</v>
      </c>
      <c r="D24" s="5" t="n">
        <v>5514</v>
      </c>
    </row>
    <row r="25" spans="1:4">
      <c r="A25" s="4" t="s">
        <v>191</v>
      </c>
      <c r="C25" s="5" t="n">
        <v>-10504</v>
      </c>
      <c r="D25" s="5" t="n">
        <v>30825</v>
      </c>
    </row>
    <row r="26" spans="1:4">
      <c r="A26" s="3" t="s">
        <v>192</v>
      </c>
    </row>
    <row r="27" spans="1:4">
      <c r="A27" s="4" t="s">
        <v>193</v>
      </c>
      <c r="C27" s="5" t="n">
        <v>1297</v>
      </c>
      <c r="D27" s="5" t="n">
        <v>780</v>
      </c>
    </row>
    <row r="28" spans="1:4">
      <c r="A28" s="4" t="s">
        <v>194</v>
      </c>
      <c r="C28" s="5" t="n">
        <v>-14948</v>
      </c>
      <c r="D28" s="5" t="n">
        <v>-7591</v>
      </c>
    </row>
    <row r="29" spans="1:4">
      <c r="A29" s="4" t="s">
        <v>195</v>
      </c>
      <c r="C29" s="5" t="n">
        <v>-19983</v>
      </c>
      <c r="D29" s="5" t="n">
        <v>0</v>
      </c>
    </row>
    <row r="30" spans="1:4">
      <c r="A30" s="4" t="s">
        <v>196</v>
      </c>
      <c r="C30" s="5" t="n">
        <v>-31</v>
      </c>
      <c r="D30" s="5" t="n">
        <v>0</v>
      </c>
    </row>
    <row r="31" spans="1:4">
      <c r="A31" s="4" t="s">
        <v>197</v>
      </c>
      <c r="C31" s="5" t="n">
        <v>0</v>
      </c>
      <c r="D31" s="5" t="n">
        <v>3358</v>
      </c>
    </row>
    <row r="32" spans="1:4">
      <c r="A32" s="4" t="s">
        <v>198</v>
      </c>
      <c r="C32" s="5" t="n">
        <v>-33665</v>
      </c>
      <c r="D32" s="5" t="n">
        <v>-3453</v>
      </c>
    </row>
    <row r="33" spans="1:4">
      <c r="A33" s="3" t="s">
        <v>199</v>
      </c>
    </row>
    <row r="34" spans="1:4">
      <c r="A34" s="4" t="s">
        <v>200</v>
      </c>
      <c r="C34" s="5" t="n">
        <v>5106</v>
      </c>
      <c r="D34" s="5" t="n">
        <v>-43801</v>
      </c>
    </row>
    <row r="35" spans="1:4">
      <c r="A35" s="4" t="s">
        <v>201</v>
      </c>
      <c r="C35" s="5" t="n">
        <v>214330</v>
      </c>
      <c r="D35" s="5" t="n">
        <v>153578</v>
      </c>
    </row>
    <row r="36" spans="1:4">
      <c r="A36" s="4" t="s">
        <v>202</v>
      </c>
      <c r="C36" s="5" t="n">
        <v>-251563</v>
      </c>
      <c r="D36" s="5" t="n">
        <v>-137005</v>
      </c>
    </row>
    <row r="37" spans="1:4">
      <c r="A37" s="4" t="s">
        <v>203</v>
      </c>
      <c r="C37" s="5" t="n">
        <v>-8916</v>
      </c>
      <c r="D37" s="5" t="n">
        <v>0</v>
      </c>
    </row>
    <row r="38" spans="1:4">
      <c r="A38" s="4" t="s">
        <v>204</v>
      </c>
      <c r="C38" s="5" t="n">
        <v>0</v>
      </c>
      <c r="D38" s="5" t="n">
        <v>25230</v>
      </c>
    </row>
    <row r="39" spans="1:4">
      <c r="A39" s="4" t="s">
        <v>205</v>
      </c>
      <c r="C39" s="5" t="n">
        <v>59241</v>
      </c>
      <c r="D39" s="5" t="n">
        <v>0</v>
      </c>
    </row>
    <row r="40" spans="1:4">
      <c r="A40" s="4" t="s">
        <v>206</v>
      </c>
      <c r="C40" s="5" t="n">
        <v>-1626</v>
      </c>
      <c r="D40" s="5" t="n">
        <v>-1764</v>
      </c>
    </row>
    <row r="41" spans="1:4">
      <c r="A41" s="4" t="s">
        <v>207</v>
      </c>
      <c r="C41" s="5" t="n">
        <v>-686</v>
      </c>
      <c r="D41" s="5" t="n">
        <v>-16085</v>
      </c>
    </row>
    <row r="42" spans="1:4">
      <c r="A42" s="4" t="s">
        <v>208</v>
      </c>
      <c r="C42" s="5" t="n">
        <v>15886</v>
      </c>
      <c r="D42" s="5" t="n">
        <v>-19847</v>
      </c>
    </row>
    <row r="43" spans="1:4">
      <c r="A43" s="4" t="s">
        <v>209</v>
      </c>
      <c r="C43" s="5" t="n">
        <v>-28283</v>
      </c>
      <c r="D43" s="5" t="n">
        <v>7525</v>
      </c>
    </row>
    <row r="44" spans="1:4">
      <c r="A44" s="4" t="s">
        <v>210</v>
      </c>
      <c r="C44" s="5" t="n">
        <v>32264</v>
      </c>
      <c r="D44" s="5" t="n">
        <v>1046</v>
      </c>
    </row>
    <row r="45" spans="1:4">
      <c r="A45" s="4" t="s">
        <v>211</v>
      </c>
      <c r="B45" s="7" t="n">
        <v>1046</v>
      </c>
      <c r="C45" s="5" t="n">
        <v>3981</v>
      </c>
      <c r="D45" s="5" t="n">
        <v>8571</v>
      </c>
    </row>
    <row r="46" spans="1:4">
      <c r="A46" s="3" t="s">
        <v>212</v>
      </c>
    </row>
    <row r="47" spans="1:4">
      <c r="A47" s="4" t="s">
        <v>213</v>
      </c>
      <c r="C47" s="5" t="n">
        <v>19244</v>
      </c>
      <c r="D47" s="5" t="n">
        <v>5959</v>
      </c>
    </row>
    <row r="48" spans="1:4">
      <c r="A48" s="3" t="s">
        <v>214</v>
      </c>
    </row>
    <row r="49" spans="1:4">
      <c r="A49" s="4" t="s">
        <v>215</v>
      </c>
      <c r="C49" s="7" t="n">
        <v>13441</v>
      </c>
    </row>
    <row r="50" spans="1:4">
      <c r="A50" s="4" t="s">
        <v>122</v>
      </c>
    </row>
    <row r="51" spans="1:4">
      <c r="A51" s="3" t="s">
        <v>178</v>
      </c>
    </row>
    <row r="52" spans="1:4">
      <c r="A52" s="4" t="s">
        <v>115</v>
      </c>
      <c r="B52" s="5" t="n">
        <v>-5474</v>
      </c>
    </row>
    <row r="53" spans="1:4">
      <c r="A53" s="3" t="s">
        <v>179</v>
      </c>
    </row>
    <row r="54" spans="1:4">
      <c r="A54" s="4" t="s">
        <v>180</v>
      </c>
      <c r="B54" s="5" t="n">
        <v>763</v>
      </c>
    </row>
    <row r="55" spans="1:4">
      <c r="A55" s="4" t="s">
        <v>181</v>
      </c>
      <c r="B55" s="5" t="n">
        <v>0</v>
      </c>
    </row>
    <row r="56" spans="1:4">
      <c r="A56" s="4" t="s">
        <v>182</v>
      </c>
      <c r="B56" s="5" t="n">
        <v>0</v>
      </c>
    </row>
    <row r="57" spans="1:4">
      <c r="A57" s="4" t="s">
        <v>183</v>
      </c>
      <c r="B57" s="5" t="n">
        <v>123</v>
      </c>
    </row>
    <row r="58" spans="1:4">
      <c r="A58" s="4" t="s">
        <v>112</v>
      </c>
      <c r="B58" s="5" t="n">
        <v>-48</v>
      </c>
    </row>
    <row r="59" spans="1:4">
      <c r="A59" s="4" t="s">
        <v>184</v>
      </c>
      <c r="B59" s="5" t="n">
        <v>0</v>
      </c>
    </row>
    <row r="60" spans="1:4">
      <c r="A60" s="4" t="s">
        <v>185</v>
      </c>
      <c r="B60" s="5" t="n">
        <v>0</v>
      </c>
    </row>
    <row r="61" spans="1:4">
      <c r="A61" s="4" t="s">
        <v>186</v>
      </c>
      <c r="B61" s="5" t="n">
        <v>0</v>
      </c>
    </row>
    <row r="62" spans="1:4">
      <c r="A62" s="4" t="s">
        <v>187</v>
      </c>
      <c r="B62" s="5" t="n">
        <v>0</v>
      </c>
    </row>
    <row r="63" spans="1:4">
      <c r="A63" s="3" t="s">
        <v>188</v>
      </c>
    </row>
    <row r="64" spans="1:4">
      <c r="A64" s="4" t="s">
        <v>30</v>
      </c>
      <c r="B64" s="5" t="n">
        <v>-3977</v>
      </c>
    </row>
    <row r="65" spans="1:4">
      <c r="A65" s="4" t="s">
        <v>31</v>
      </c>
      <c r="B65" s="5" t="n">
        <v>0</v>
      </c>
    </row>
    <row r="66" spans="1:4">
      <c r="A66" s="4" t="s">
        <v>189</v>
      </c>
      <c r="B66" s="5" t="n">
        <v>2185</v>
      </c>
    </row>
    <row r="67" spans="1:4">
      <c r="A67" s="4" t="s">
        <v>33</v>
      </c>
      <c r="B67" s="5" t="n">
        <v>278</v>
      </c>
    </row>
    <row r="68" spans="1:4">
      <c r="A68" s="4" t="s">
        <v>34</v>
      </c>
      <c r="B68" s="5" t="n">
        <v>71</v>
      </c>
    </row>
    <row r="69" spans="1:4">
      <c r="A69" s="4" t="s">
        <v>55</v>
      </c>
      <c r="B69" s="5" t="n">
        <v>4380</v>
      </c>
    </row>
    <row r="70" spans="1:4">
      <c r="A70" s="4" t="s">
        <v>190</v>
      </c>
      <c r="B70" s="5" t="n">
        <v>6</v>
      </c>
    </row>
    <row r="71" spans="1:4">
      <c r="A71" s="4" t="s">
        <v>58</v>
      </c>
      <c r="B71" s="5" t="n">
        <v>-318</v>
      </c>
    </row>
    <row r="72" spans="1:4">
      <c r="A72" s="4" t="s">
        <v>59</v>
      </c>
      <c r="B72" s="5" t="n">
        <v>0</v>
      </c>
    </row>
    <row r="73" spans="1:4">
      <c r="A73" s="4" t="s">
        <v>61</v>
      </c>
      <c r="B73" s="5" t="n">
        <v>-2407</v>
      </c>
    </row>
    <row r="74" spans="1:4">
      <c r="A74" s="4" t="s">
        <v>191</v>
      </c>
      <c r="B74" s="5" t="n">
        <v>-4418</v>
      </c>
    </row>
    <row r="75" spans="1:4">
      <c r="A75" s="3" t="s">
        <v>192</v>
      </c>
    </row>
    <row r="76" spans="1:4">
      <c r="A76" s="4" t="s">
        <v>193</v>
      </c>
      <c r="B76" s="5" t="n">
        <v>0</v>
      </c>
    </row>
    <row r="77" spans="1:4">
      <c r="A77" s="4" t="s">
        <v>194</v>
      </c>
      <c r="B77" s="5" t="n">
        <v>0</v>
      </c>
    </row>
    <row r="78" spans="1:4">
      <c r="A78" s="4" t="s">
        <v>195</v>
      </c>
      <c r="B78" s="5" t="n">
        <v>0</v>
      </c>
    </row>
    <row r="79" spans="1:4">
      <c r="A79" s="4" t="s">
        <v>196</v>
      </c>
      <c r="B79" s="5" t="n">
        <v>0</v>
      </c>
    </row>
    <row r="80" spans="1:4">
      <c r="A80" s="4" t="s">
        <v>197</v>
      </c>
      <c r="B80" s="5" t="n">
        <v>0</v>
      </c>
    </row>
    <row r="81" spans="1:4">
      <c r="A81" s="4" t="s">
        <v>198</v>
      </c>
      <c r="B81" s="5" t="n">
        <v>0</v>
      </c>
    </row>
    <row r="82" spans="1:4">
      <c r="A82" s="3" t="s">
        <v>199</v>
      </c>
    </row>
    <row r="83" spans="1:4">
      <c r="A83" s="4" t="s">
        <v>200</v>
      </c>
      <c r="B83" s="5" t="n">
        <v>4605</v>
      </c>
    </row>
    <row r="84" spans="1:4">
      <c r="A84" s="4" t="s">
        <v>201</v>
      </c>
      <c r="B84" s="5" t="n">
        <v>298</v>
      </c>
    </row>
    <row r="85" spans="1:4">
      <c r="A85" s="4" t="s">
        <v>202</v>
      </c>
      <c r="B85" s="5" t="n">
        <v>-440</v>
      </c>
    </row>
    <row r="86" spans="1:4">
      <c r="A86" s="4" t="s">
        <v>203</v>
      </c>
      <c r="B86" s="5" t="n">
        <v>0</v>
      </c>
    </row>
    <row r="87" spans="1:4">
      <c r="A87" s="4" t="s">
        <v>204</v>
      </c>
      <c r="B87" s="5" t="n">
        <v>0</v>
      </c>
    </row>
    <row r="88" spans="1:4">
      <c r="A88" s="4" t="s">
        <v>205</v>
      </c>
      <c r="B88" s="5" t="n">
        <v>0</v>
      </c>
    </row>
    <row r="89" spans="1:4">
      <c r="A89" s="4" t="s">
        <v>206</v>
      </c>
      <c r="B89" s="5" t="n">
        <v>0</v>
      </c>
    </row>
    <row r="90" spans="1:4">
      <c r="A90" s="4" t="s">
        <v>207</v>
      </c>
      <c r="B90" s="5" t="n">
        <v>0</v>
      </c>
    </row>
    <row r="91" spans="1:4">
      <c r="A91" s="4" t="s">
        <v>208</v>
      </c>
      <c r="B91" s="5" t="n">
        <v>4463</v>
      </c>
    </row>
    <row r="92" spans="1:4">
      <c r="A92" s="4" t="s">
        <v>209</v>
      </c>
      <c r="B92" s="5" t="n">
        <v>45</v>
      </c>
    </row>
    <row r="93" spans="1:4">
      <c r="A93" s="4" t="s">
        <v>210</v>
      </c>
      <c r="B93" s="5" t="n">
        <v>1001</v>
      </c>
      <c r="D93" s="7" t="n">
        <v>1046</v>
      </c>
    </row>
    <row r="94" spans="1:4">
      <c r="A94" s="4" t="s">
        <v>211</v>
      </c>
      <c r="B94" s="5" t="n">
        <v>1046</v>
      </c>
    </row>
    <row r="95" spans="1:4">
      <c r="A95" s="3" t="s">
        <v>212</v>
      </c>
    </row>
    <row r="96" spans="1:4">
      <c r="A96" s="4" t="s">
        <v>213</v>
      </c>
      <c r="B96" s="5" t="n">
        <v>104</v>
      </c>
    </row>
    <row r="97" spans="1:4">
      <c r="A97" s="3" t="s">
        <v>214</v>
      </c>
    </row>
    <row r="98" spans="1:4">
      <c r="A98" s="4" t="s">
        <v>216</v>
      </c>
      <c r="B98" s="5" t="n">
        <v>7865</v>
      </c>
    </row>
    <row r="99" spans="1:4">
      <c r="A99" s="4" t="s">
        <v>217</v>
      </c>
      <c r="B99" s="5" t="n">
        <v>883</v>
      </c>
    </row>
    <row r="100" spans="1:4">
      <c r="A100" s="4" t="s">
        <v>218</v>
      </c>
      <c r="B100" s="7" t="n">
        <v>11912</v>
      </c>
    </row>
    <row r="101" spans="1:4">
      <c r="A101" s="4" t="s">
        <v>219</v>
      </c>
    </row>
    <row r="102" spans="1:4">
      <c r="A102" s="3" t="s">
        <v>214</v>
      </c>
    </row>
    <row r="103" spans="1:4">
      <c r="A103" s="4" t="s">
        <v>220</v>
      </c>
      <c r="B103" s="4" t="s">
        <v>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2:54Z</dcterms:created>
  <dcterms:modified xmlns:dcterms="http://purl.org/dc/terms/" xmlns:xsi="http://www.w3.org/2001/XMLSchema-instance" xsi:type="dcterms:W3CDTF">2018-11-14T15:42:54Z</dcterms:modified>
</cp:coreProperties>
</file>